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asis of Presentation and Busin" sheetId="7" r:id="rId7"/>
    <s:sheet name="Summary of Significant Accounti" sheetId="8" r:id="rId8"/>
    <s:sheet name="Going Concern" sheetId="9" r:id="rId9"/>
    <s:sheet name="Acquisitions" sheetId="10" r:id="rId10"/>
    <s:sheet name="Intangible Assets" sheetId="11" r:id="rId11"/>
    <s:sheet name="Deferred Revenue" sheetId="12" r:id="rId12"/>
    <s:sheet name="Credit Card Liability" sheetId="13" r:id="rId13"/>
    <s:sheet name="Notes Payable and Long-Term Deb" sheetId="14" r:id="rId14"/>
    <s:sheet name="Notes Payable and Long-Term D15" sheetId="15" r:id="rId15"/>
    <s:sheet name="Income Taxes" sheetId="16" r:id="rId16"/>
    <s:sheet name="Stockholder's Equity" sheetId="17" r:id="rId17"/>
    <s:sheet name="Related Party Transactions" sheetId="18" r:id="rId18"/>
    <s:sheet name="Subsequent Events" sheetId="19" r:id="rId19"/>
    <s:sheet name="Summary of Significant Accoun20" sheetId="20" r:id="rId20"/>
    <s:sheet name="Acquisitions (Tables)" sheetId="21" r:id="rId21"/>
    <s:sheet name="Intangible Assets (Tables)" sheetId="22" r:id="rId22"/>
    <s:sheet name="Notes Payable and Long-Term D23" sheetId="23" r:id="rId23"/>
    <s:sheet name="Notes Payable and Long-Term D24" sheetId="24" r:id="rId24"/>
    <s:sheet name="Income Taxes (Tables)" sheetId="25" r:id="rId25"/>
    <s:sheet name="Stockholder's Equity (Tables)" sheetId="26" r:id="rId26"/>
    <s:sheet name="Basis of Presentation and Bus27" sheetId="27" r:id="rId27"/>
    <s:sheet name="Summary of Significant Accoun28" sheetId="28" r:id="rId28"/>
    <s:sheet name="Going Concern (Details Narrativ" sheetId="29" r:id="rId29"/>
    <s:sheet name="Acquisitions (Details Narrative" sheetId="30" r:id="rId30"/>
    <s:sheet name="Acquisitions - Summary of Acqui" sheetId="31" r:id="rId31"/>
    <s:sheet name="Acquisitions - Summary of KSIX " sheetId="32" r:id="rId32"/>
    <s:sheet name="Intangible Assets (Details Narr" sheetId="33" r:id="rId33"/>
    <s:sheet name="Intangible Assets - Schedule of" sheetId="34" r:id="rId34"/>
    <s:sheet name="Deferred Revenue (Details Narra" sheetId="35" r:id="rId35"/>
    <s:sheet name="Credit Card Liability (Details " sheetId="36" r:id="rId36"/>
    <s:sheet name="Notes Payable and Long-Term D37" sheetId="37" r:id="rId37"/>
    <s:sheet name="Notes Payable and Long-Term D38" sheetId="38" r:id="rId38"/>
    <s:sheet name="Notes Payable and Long-Term D39" sheetId="39" r:id="rId39"/>
    <s:sheet name="Notes Payable and Long-Term D40" sheetId="40" r:id="rId40"/>
    <s:sheet name="Notes Payable and Long-Term D41" sheetId="41" r:id="rId41"/>
    <s:sheet name="Notes Payable and Long-Term D42" sheetId="42" r:id="rId42"/>
    <s:sheet name="Income Taxes (Details Narrative" sheetId="43" r:id="rId43"/>
    <s:sheet name="Income Taxes - Schedule of Inco" sheetId="44" r:id="rId44"/>
    <s:sheet name="Income Taxes - Reconciliation o" sheetId="45" r:id="rId45"/>
    <s:sheet name="Income Taxes - Components of De" sheetId="46" r:id="rId46"/>
    <s:sheet name="Stockholder's Equity (Details N" sheetId="47" r:id="rId47"/>
    <s:sheet name="Stockholder's Equity - Schedule" sheetId="48" r:id="rId48"/>
    <s:sheet name="Related Party Transactions (Det"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Dec. 31, 2015</t>
  </si>
  <si>
    <t>Apr. 11, 2016</t>
  </si>
  <si>
    <t>Jun. 30, 2015</t>
  </si>
  <si>
    <t>Document And Entity Information</t>
  </si>
  <si>
    <t>Entity Registrant Name</t>
  </si>
  <si>
    <t>KSIX Media Holding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KSIX</t>
  </si>
  <si>
    <t>Document Fiscal Period Focus</t>
  </si>
  <si>
    <t>FY</t>
  </si>
  <si>
    <t>Document Fiscal Year Focus</t>
  </si>
  <si>
    <t>Consolidated Balance Sheets - USD ($)</t>
  </si>
  <si>
    <t>Dec. 31, 2014</t>
  </si>
  <si>
    <t>Current assets:</t>
  </si>
  <si>
    <t>Cash and cash equivalents</t>
  </si>
  <si>
    <t>Accounts receivable, less allowance for doubtful accounts of $148 and $0, respectively</t>
  </si>
  <si>
    <t>Prepaid expenses</t>
  </si>
  <si>
    <t>Total current assets</t>
  </si>
  <si>
    <t>Property and Equipment, less accumulated depreciation of  $1,147 and $19, respectively</t>
  </si>
  <si>
    <t>Intangible assets less accumulated amortization of $507,777 and $8,352, respectively</t>
  </si>
  <si>
    <t>Total assets</t>
  </si>
  <si>
    <t>Current liabilities:</t>
  </si>
  <si>
    <t>Accounts payable and accrued expenses</t>
  </si>
  <si>
    <t>Credit card liability</t>
  </si>
  <si>
    <t xml:space="preserve"> </t>
  </si>
  <si>
    <t>Deferred revenue</t>
  </si>
  <si>
    <t>Advance from related party</t>
  </si>
  <si>
    <t>Current portion of long-term debt - related party</t>
  </si>
  <si>
    <t>Notes payable and current portion of long-term debt</t>
  </si>
  <si>
    <t>Total current liabilities</t>
  </si>
  <si>
    <t>Long-term debt less current installments - related party</t>
  </si>
  <si>
    <t>Long-term debt less current installments</t>
  </si>
  <si>
    <t>Total liabilities</t>
  </si>
  <si>
    <t>Commitments and contingencies</t>
  </si>
  <si>
    <t>Stockholders’ equity (deficit):</t>
  </si>
  <si>
    <t>Preferred stock: $0.001 par value; 100,000,000 shares authorized; no shares issued and outstanding</t>
  </si>
  <si>
    <t>Common stock: $0.001 par value; 100,000,000 shares authorized; 36,130,432 shares and 28,000,000 shares issued and outstanding at December 31, 2015 and December 31, 2014,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Allowance for doubtful accounts</t>
  </si>
  <si>
    <t>Accumulated depreciation</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2 Months Ended</t>
  </si>
  <si>
    <t>Income Statement [Abstract]</t>
  </si>
  <si>
    <t>Revenue</t>
  </si>
  <si>
    <t>Cost of revenue</t>
  </si>
  <si>
    <t>Gross profit</t>
  </si>
  <si>
    <t>Costs and expenses</t>
  </si>
  <si>
    <t>Depreciation and amortization</t>
  </si>
  <si>
    <t>Selling, general and administrative</t>
  </si>
  <si>
    <t>Total costs and expenses</t>
  </si>
  <si>
    <t>Operating loss</t>
  </si>
  <si>
    <t>Other income (expense):</t>
  </si>
  <si>
    <t>Interest expense</t>
  </si>
  <si>
    <t>Interest and other income, net</t>
  </si>
  <si>
    <t>Gain on bargain purchase</t>
  </si>
  <si>
    <t>Total other income (expense)</t>
  </si>
  <si>
    <t>Net loss</t>
  </si>
  <si>
    <t>Net loss per common share, basic and diluted</t>
  </si>
  <si>
    <t>Weighted average common shares outstanding</t>
  </si>
  <si>
    <t>Consolidated Statement of Stockholders’ Equity (Deficit) - USD ($)</t>
  </si>
  <si>
    <t>Preferred Stock [Member]</t>
  </si>
  <si>
    <t>Common Stock [Member]</t>
  </si>
  <si>
    <t>Additional Paid-In Capital [Member]</t>
  </si>
  <si>
    <t>Accumulated Deficit [Member]</t>
  </si>
  <si>
    <t>Total</t>
  </si>
  <si>
    <t>Balance at Nov. 04, 2014</t>
  </si>
  <si>
    <t>Balance, shares at Nov. 04, 2014</t>
  </si>
  <si>
    <t>Common stock issued for founder</t>
  </si>
  <si>
    <t>Common stock issued for founder, shares</t>
  </si>
  <si>
    <t>Common stock issued for Consulting contract</t>
  </si>
  <si>
    <t>Common stock issued for Consulting contract, shares</t>
  </si>
  <si>
    <t>Reclassification of shares</t>
  </si>
  <si>
    <t>Reclassification of shares, shares</t>
  </si>
  <si>
    <t>Net income</t>
  </si>
  <si>
    <t>Balance at Dec. 31, 2014</t>
  </si>
  <si>
    <t>Balance, shares at Dec. 31, 2014</t>
  </si>
  <si>
    <t>Common stock issued for Acquisition of Ksix Media, Inc.</t>
  </si>
  <si>
    <t>Common stock issued for Acquisition of Ksix Media, Inc., shares</t>
  </si>
  <si>
    <t>Common stock issued for Cash</t>
  </si>
  <si>
    <t>Common stock issued for Cash, shares</t>
  </si>
  <si>
    <t>Common stock issued for Acquisition of DigitizeIQ LLC</t>
  </si>
  <si>
    <t>Common stock issued for Acquisition of DigitizeIQ LLC, shares</t>
  </si>
  <si>
    <t>Balance at Dec. 31, 2015</t>
  </si>
  <si>
    <t>Balance, shares at Dec. 31, 2015</t>
  </si>
  <si>
    <t>Consolidated Statements of Cash Flows - USD ($)</t>
  </si>
  <si>
    <t>Operating activities</t>
  </si>
  <si>
    <t>Adjustments to reconcile net loss to net cash used in operating activities:</t>
  </si>
  <si>
    <t>Amortization and depreciation</t>
  </si>
  <si>
    <t>Common stock of Ksix Media, Inc. issued for services</t>
  </si>
  <si>
    <t>Bad debt expense</t>
  </si>
  <si>
    <t>Amortization of debt discount</t>
  </si>
  <si>
    <t>Changes in operating assets and liabilities:</t>
  </si>
  <si>
    <t>Accounts receivable</t>
  </si>
  <si>
    <t>Net cash used in operating activities</t>
  </si>
  <si>
    <t>Investing activities</t>
  </si>
  <si>
    <t>Purchase of property and equipment</t>
  </si>
  <si>
    <t>Cash paid in acquisition of DigitizeIQ, LLC</t>
  </si>
  <si>
    <t>Refund from seller of DigitizeIQ, LLC</t>
  </si>
  <si>
    <t>Cash received in acquisition of DigitizeIQ, LLC</t>
  </si>
  <si>
    <t>Cash paid in acquisition of KSIX and BMG</t>
  </si>
  <si>
    <t>Cash received in acquisition of KSIX and BMG</t>
  </si>
  <si>
    <t>Net cash provide by (used in) investing activities</t>
  </si>
  <si>
    <t>Financing activities</t>
  </si>
  <si>
    <t>Sale of common stock for cash</t>
  </si>
  <si>
    <t>Advances from related party, net of repayment</t>
  </si>
  <si>
    <t>Loan repayment</t>
  </si>
  <si>
    <t>Net cash provided by financing activities</t>
  </si>
  <si>
    <t>Net increase in cash and cash equivalents</t>
  </si>
  <si>
    <t>Cash and cash equivalents, beginning of period</t>
  </si>
  <si>
    <t>Cash and cash equivalents, end of period</t>
  </si>
  <si>
    <t>Supplemental cash flow information</t>
  </si>
  <si>
    <t>Interest</t>
  </si>
  <si>
    <t>Income taxes</t>
  </si>
  <si>
    <t>Non-cash investing and financing activities:</t>
  </si>
  <si>
    <t>Common stock issued for public relation services contract</t>
  </si>
  <si>
    <t>Note payable issued in acquisition of KSIX and BMG</t>
  </si>
  <si>
    <t>Notes payable issued in acquisition of DigitizeIQ, LLC</t>
  </si>
  <si>
    <t>Common stock issued in acquisition of DigitizeIQ, LLC</t>
  </si>
  <si>
    <t>Basis of Presentation and Business</t>
  </si>
  <si>
    <t>Accounting Policies [Abstract]</t>
  </si>
  <si>
    <t>1 BASIS OF PRESENTATION AND BUSINESS Basis of presentation The accompanying
consolidated financial statements include the accounts of KSIX Media Holdings, Inc. (Holdings), a Nevada corporation,
and its wholly owned subsidiaries, Ksix Media, Inc. (Media), a Nevada corporation, Ksix, LLC (KSIX),
a Nevada limited liability company that was formed on September 14, 2011, Blvd. Media Group, LLC (BMG), a Nevada
limited liability company that was formed on January 29, 2009, DigitizeIQ, LLC (DIQ) an Illinois limited liability
company that was formed on July 23, 2014 and North American Exploration, Inc. (NAE), a Nevada corporation that was
incorporated on August 18, 2006 (collectively the Company). All significant intercompany balances and transactions
have been eliminated in consolidation. On October 12, 2015,
the Company entered into an Agreement for the Exchange of Common Stock (Agreement) with DIQ and its sole owner. DIQ
is a full service digital advertising agency which became a wholly owned subsidiary of the Company. On or about April
27, 2015, KSIX Media Holdings, Inc. (formerly North American Energy Resources, Inc. the Registrant) (the Company)
entered into a Share Exchange Agreement (the Agreement) with all of the shareholders of KSIX Media, Inc. whose primary
business is the operation of a diverse advertising network through its wholly-owned subsidiaries KSIX and BMG. Pursuant to the
Agreement, the Company acquired all of the issued and outstanding shares (22,600,000 shares) of the common stock of KSIX Media,
Inc. from its shareholders in exchange for 28,000,000 restricted shares of its common stock. In July 2015, the Company completed
the change of its name from North American Energy Resources, Inc. to KSIX Media Holdings, Inc. The share exchange
agreement was accounted for as a reverse merger, whereby KSIX Media, Inc. is the accounting acquirer and KSIX Media Holdings, Inc.
is the legal surviving reporting company. The historical financial statements represent those of KSIX Media, Inc. which was formed
on November 5, 2014. On December 23,
2014, Media acquired the membership interests of KSIX and BMG, as described in Note 6. Prior to the consummation
of the stock exchange agreement, North American Energy Resources, Inc. had an April 30 year end and KSIX Media, Inc. had a December
31 year end. The board of directors elected to change the year end to December 31 and assumed the fiscal year end of KSIX Media,
Inc. Business description KSIX and BMG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KSIX has an online advertising network that works directly with advertisers
and other networks to promote advertiser campaigns and manages offer tracking, reporting and distribution. BMG provides the
tools for web publishers to drive traffic and increase revenue. BMGs mission is to monetize the Internet; promoting incentive
based advertisements resulting in more clicks, greater lead generation and increased revenues. KSIX and BMG are both Las Vegas
based technology companies, advertising networks, and SaaS (Software as a Service) developers that monetize web based
content using custom developed enterprise software applications. DIQ is a full service
digital advertising agency specializing in survey generation and landing page optimization specifically designed for mass tort
action lawsuits.</t>
  </si>
  <si>
    <t>Summary of Significant Accounting Policies</t>
  </si>
  <si>
    <t>2 SUMMARY OF SIGNIFICANT ACCOUNTING POLICIES 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Credit risk In 2015 and 2014,
the Company had cash deposits in certain banks that at times may have exceeded the maximum insured by the Federal Deposit Insurance
Corporation. The Company monitors the financial condition of the banks and has experienced no losses on these accounts. 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December 31, 2015 and 2014, there were no potentially dilutive common stock equivalents. Accordingly, basic and
diluted earnings (loss) per share are the same for each of the periods presented. 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 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Property and equipment Property and equipment
and software development costs are stated at cost, less accumulated depreciation. Depreciation is recorded using the straight-line
method over the estimated useful lives of the respective assets (generally three to seven year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 Deferred revenue The Company generally
requires prepayment of the initial contract amount in advance of services being performed. As such, the advance payment is deferred
as a current liability until the Company delivers the surveys contracted. At that time revenue is recognized and the deferred revenue
liability is reduced. Fair value instru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 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rough December
23, 2014, KSIX and BMG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Ksix Holdings and became subject to income tax.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Asset impairment and disposal of
long-lived assets Long-lived assets,
such as property, equipment and intangible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 Reclassifications Certain
prior period amounts have been reclassified to conform to the current years presentation.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3 GOING CONCERN The Company has
not established sources of revenues sufficient to fund the development of its business, or to pay projected operating expenses
and commitments for the next year. The Company has an accumulated deficit of $1,427,806 from inception through December 31, 2015,
and incurred a loss of $1,336,103 for the year then ended. These factors, among others, create an uncertainty about our ability
to continue as a going concern. The Company projects that it should be cash flow positive
by the 3rd quarter ended September 30, 2016 from ongoing operations by the combination of increased cash flow from its current
subsidiaries, as well as lowering our current debt burden. Currently, the Company is negotiating with several institutional investors
for equity investment which will be used to pay down existing debt obligations and cover any operational shortfalls in the short
term. In addition, the Company plans on conducting a self underwritten private offering of equity through a series of PIPE offerings
over the next 45 to 90 days. Such PIPE capital raised by the Company will be utilized to further reduce our existing debt obligations,
provide capital for the stabilization and eventual expansion of our core business operations, and to provide a working capital
buffer for any potential longer term shortfalls until such time as we are cash flow positive.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Acquisitions</t>
  </si>
  <si>
    <t>Business Combinations [Abstract]</t>
  </si>
  <si>
    <t>4 ACQUISITIONS
(a) On December 23, 2014, Media acquired the membership interests of KSIX and BMG, See Note 1. The consideration was a cash down payment of $50,000 and a note payable in the amount of $950,000 as described in Note 9. The assets acquired and liabilities assumed are summarized as follows:
Cash $ 31,334
Accounts receivable 278,171
Prepaid expenses 4,715
Property and equipment 4,585
Intangible assets (See Note 5) 1,143,162
Total assets 1,461,967
Accounts payable and accrued expenses (146,301 )
Notes payable and long-term debt (261,586 )
Net assets acquired 1,054,080
Gain on bargain purchase (54,080 )
Consideration $ 1,000,000 KSIX and BMG operating
results for the comparative year ended December 31, 2014 were as follows:
2014
Revenue $ 2,674,478
Net income $ 33,299
(b) On April 27, 2015, Holdings (formerly North American Energy Resources, Inc., the Registrant) entered into a Share Exchange Agreement (the Agreement) with all of the shareholders of Media. Pursuant to the Agreement, the Company acquired the 22,600,000 issued and outstanding shares of Media and issued 28,000,000 restricted shares of the Companys common stock in exchange. The transaction resulted in the shareholders of Media owning approximately 90% of the resulting outstanding shares at that time and accordingly, the transaction is accounted for as a reverse merger with Media being the accounting survivor of the Company.
(c) On October 12, 2015, the Company entered into an Agreement for the Exchange of Common Stock (Agreement) with DIQ and its sole owner. DIQ, whose primary business operation is a full service digital advertising agency specializing in survey generation and landing page optimization specifically designed for mass tort action lawsuits, became a wholly owned subsidiary of the Company. The consideration included 1,250,000 shares of the Companys common stock, a cash payment of $250,000 and three $250,000 notes (see Note 9) The Company has
estimated the fair value of the assets acquired and liabilities assumed as part of the acquisition and is currently undergoing
a formal valuation and will adjust these estimates accordingly within the one year measurement period:
Cash $ 128,063
Accounts receivable 4,800
Intangible assets (See Note 5) 1,630,973
Total assets 1,763,836
Accounts payable and accrued expenses (6,244 )
Credit card liability (153,097 )
Deferred revenue (288,720 )
Net assets acquired $ 1,315,775
Cash and notes issued, net $ 850,000
Debt discount (9,225 )
Value of common stock issued 475,000
Total consideration $ 1,315,775 Operating results
for the period from inception (July 23, 2014) through December 31, 2014 and from January 1, 2015 through the date of acquisition
(October 12, 2015) are included below:
2015 2014
Revenue $ 3,720,955 $ 876,699
Net income $ (250,664 ) $ (118,035 )</t>
  </si>
  <si>
    <t>Intangible Assets</t>
  </si>
  <si>
    <t>Goodwill and Intangible Assets Disclosure [Abstract]</t>
  </si>
  <si>
    <t xml:space="preserve">5 INTANGIBLE ASSETS Intangible assets
are as follows: Ksix and BMG - The
customer lists and related contracts of KSIX and BMG were recorded at their fair value of $1,143,162 upon their acquisition on
December 23, 2014. The Company has determined a useful life of existing contracts and customer lists of three years and is amortizing
the cost over that period. DIQ - The customer
lists and related contracts of DIQ were recorded at their fair value of $1,630,973 upon their acquisition on October 12, 2015.
The Company has estimated the fair value of the assets acquired and liabilities assumed as part of the acquisition and is currently
undergoing a formal valuation and will adjust these estimates accordingly within the one year measurement period. The Company has
determined a useful life of existing contracts and customer lists of three years and is amortizing the cost over that period.
2015 2014
Cost $ 2,774,135 $ 1,143,162
Accumulated amortization (507,777 ) (8,352 )
Balance $ 2,266,358 $ 1,134,810
Amortization expense: $ 499,425 $ 8,352 </t>
  </si>
  <si>
    <t>Deferred Revenue</t>
  </si>
  <si>
    <t>Deferred Revenue Disclosure [Abstract]</t>
  </si>
  <si>
    <t>6 DEFERRED REVENUE The Company bills
in advance for services to be rendered for the majority of the business of DIQ. As of December 31, 2015, the Company had received
$518,240 from its customers for which services had yet to be delivered.</t>
  </si>
  <si>
    <t>Credit Card Liability</t>
  </si>
  <si>
    <t>7 CREDIT CARD LIABILITY The Company maintains
an arrangement with its bank for its DIQ operation, whereby it utilizes credit cards to pay the majority of its trade obligations.
The bank charges no interest on the outstanding credit card balance, which is required to be repaid at the end of each billing
cycle. In the event the payment is not timely made, the bank charges a fee equal to 2% of the outstanding balance. The Companys
credit limit is approximately $500,000. At December 31, 2015, the Companys credit card liability was $274,135.</t>
  </si>
  <si>
    <t>Notes Payable and Long-Term Debt – Related Party</t>
  </si>
  <si>
    <t>Notes Payable And Long-term Debt Related Party</t>
  </si>
  <si>
    <t>Notes Payable and Long-Term Debt - Related Party</t>
  </si>
  <si>
    <t xml:space="preserve">8 NOTES PAYABLE AND LONG-TERM DEBT  RELATED PARTY As of December 31,
2015 and December 31, 2014, notes payable and long-term debt due to a related party consists of:
December 31, 2015 December 31, 2014
Note payable to director due in four equal annual installments of $26,875 on April 28 of each year, non-interest bearing 107,500 -
107,500 -
Less current portion - related party 26,875 -
Long-term debt - related party $ 80,625 $ - </t>
  </si>
  <si>
    <t>Notes Payable and Long-Term Debt</t>
  </si>
  <si>
    <t>Debt Disclosure [Abstract]</t>
  </si>
  <si>
    <t xml:space="preserve">9 NOTES PAYABLE AND LONG-TERM DEBT As of December 31,
2015 and December 31, 2014, notes payable and long-term debt consists of:
December 31, 2015 December 31, 2014
On October 26, 2011, the Company entered into a note payable in the amount of $362,257, relating to a Unit redemption agreement bearing interest at 6% per annum and is payable in equal monthly installments of $7,003, inclusive of interest $ 91,706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720,000 950,000
Note payable to former officer due in four equal annual installments of $25,313 on April 28 of each year, non-interest bearing 101,250 -
Notes payable to seller of DigitizeIQ, LLC due as noted below ¹ 747,140 -
Bridge note payable, bearing interest at 9% per annum that matures October 15, 2015 - 100,000
1,660,096 1,211,586
Less current portion 1,104,159 416,645
Long-term debt $ 555,937 $ 794,941 Common stock was issued for the bridge
note payable in the amount of $100,000 on April 27, 2015, pre merger. ¹ Includes a series of notes as
follows:
● Issue a non-interest bearing Promissory Note made payable to the Seller in the amount of $250,000, which shall be due on November 12, 2015; (Paid February 26, 2016).
● Issue a second non-interest bearing Promissory Note made payable to the Seller in the amount of $250,000, which shall be due on January 12, 2016;
● Issue a third non-interest bearing Promissory Note made payable to the Seller in the amount of $250,000, which shall be due on March 12, 2016. Pursuant to the
terms of the Promissory Notes, the Company, with proper notice to the Seller, shall have a thirty (30) day grace period to cure
any default resulting from the failure to pay the Seller or his assigns by the due date of each of the three listed Promissory
Notes. As of March 12,
2016, the $250,000 notes due January 12, 2016 and March 12, 2016 remain unpaid. The Company is renegotiating the terms of the notes.
The notes bear interest at 5% per annum when in default (after the due date). The notes were non-interest
bearing until due. Accordingly, a debt discount at 5% per annum was calculated for the notes and is being amortized to interest
expense. The net carrying value of the notes follows.
2015
Face value of notes $ 750,000
Unamortized debt discount (2,860 )
Carrying value of notes $ 747,140 </t>
  </si>
  <si>
    <t>Income Taxes</t>
  </si>
  <si>
    <t>Income Tax Disclosure [Abstract]</t>
  </si>
  <si>
    <t>10 INCOME TAXES The income tax provision
(benefit) consists of the following:
2015 2014
Federal:
Current $ - $ -
Deferred (454,300 ) (2,400 )
Change in valuation allowance 454,300 2,400
$ - $ - The Companys
income is earned in Nevada, and is thus not subject to state income tax. The expected tax
benefit based on the statutory rate is reconciled with actual tax benefit as follows:
2015 2014
U.S. federal statutory rate -34.0 % -34.0 %
State income tax, net of federal benefit 0.0 % 0.0 %
Increase (decrease) in valuation allowance 34.0 % 34.0 %
0.0 % 0.0 % Deferred tax assets
consist of the effects of temporary differences attributable to the following:
2015 2014
Deferred tax assets
Net operating losses $ 443,400 $ 2,400
Option compensation accrual 13,300 -
Deferred tax assets 456,700 2,400
Valuation allowance (456,700 ) (2,400 )
Deferred tax assets, net of valuation allowance $ - $ - At December 31,
2015, the Company has net operating loss carryforwards in the amount of approximately $1,304,000, which expires between 2034 and
2035.</t>
  </si>
  <si>
    <t>Stockholder's Equity</t>
  </si>
  <si>
    <t>Equity [Abstract]</t>
  </si>
  <si>
    <t>11 Stockholders equity PREFERRED STOCK The Company has
100,000,000 shares of its $0.001 par value preferred stock authorized. At December 31, 2015 and December 31, 2014, the Company
had no preferred shares issued and outstanding. COMMON STOCK The Company has
100,000,000 shares of its $0.001 par value common stock authorized. At December 31, 2015 and December 31, 2014, the Company had
36,130,432 shares and 28,000,000 shares issued and outstanding, respectively. Prior to the merger
between the Company and Ksix Media, Inc., Ksix Media, Inc. issued its common stock valued at $48,000 in exchange for consulting
services and issued 1,000,000 Ksix Media common shares in exchange for a $100,000 convertible note payable. On April 27, 2015,
the Company had 3,114,812 common shares outstanding when they issued 28,000,000 shares in the acquisition of Ksix Media, Inc. On
May 18, 2015, the Company sold 930,000 shares for $75,065 in cash. On June 4, 2015, the Company sold 1,053,100 shares for $85,000
in cash. On July 16, 2015, the Company sold 1,734,520 shares for $140,000 in cash. On September 29,
2015, the Company issued 48,000 shares of its common stock for a public relation services contract for services to be performed
in the fourth quarter. The stock was valued at the trading price on the date of the agreement and the resulting $14,880 was included
in consulting expense. On October 12, 2015,
the Company issued 1,250,000 shares of its common stock as a portion of the consideration for the acquisition of DIQ, see Note
4. The stock was valued at $475,000 based on its trading price on the date of the agreement. COMMON STOCK OPTIONS Pursuant to his
employment agreement with the Company, Carter Matzinger was awarded a Performance Based Stock Option of 3,000,000
shares of the Companys common stock and a Time Based Stock Option of up to 3,000,000 shares of Common Stock
of the Company. Both sets of options come with Registration Rights and when requested by Mr. Matzinger, the Company will be required
to file a Form S-8 Registration Statement. The terms of both types of common stock option awards are described as follows: Performance Based
Stock Options
● Stock Option #1 (Vests after revenues resulting in $10M in Annual Sales) to purchase up to 1,000,000 shares of the common stock of the Company (good for 3 years from vesting) at $0.12 per share.
● Stock Option #2 (Vests after revenues resulting in $15M annual sales) to purchase 1,000,000 shares of the common stock of the Company (good for 3 years from vesting) at $0.30 per share.
● Stock Option #3 (Vests after revenues resulting in $20M annual sales) to purchase 1,000,000 shares of the common stock of the Company (good for 3 years from vesting) at $0.50 per share. Time Based Stock
Options
● Stock Option #4 (Vests One Year from date of Employment Agreement) to purchase 1,000,000 shares of the common stock of the Company (good for 3 years from vesting) at a price of $0.12 per share.
● Stock Option #5 (Vests One Year from date of Employment Agreement) to purchase 1,000,000 shares of the common stock of the Company (good for 3 years from vesting) at a price of $0.30 per share.
● Stock Option #6 (Vests One Year from date of Employment Agreement) to purchase 1,000,000 shares of the common stock of the Company (good for 3 years from vesting) at a price of $0.50 per share. The following assumptions
were used to value the options:
Expected term 4 years
Expected average volatility 75 %
Expected dividend yield 0 %
Risk-free interest rate 3.5 %
Expected annual forfeiture rate 0 % No value was recorded
for the performance based stock options. The time based stock options were valued at $588,283, based on the assumptions above,
and an accrual of $39,219 was recorded as amortization of this amount, in compensation expense and accrued expenses.</t>
  </si>
  <si>
    <t>Related Party Transactions</t>
  </si>
  <si>
    <t>Related Party Transactions [Abstract]</t>
  </si>
  <si>
    <t>12 RELATED PARTY TRANSACTIONS The Companys
chief executive officer has advanced the Company an aggregate of $487,325 ($80,325 at December 31, 2014) on a non-interest bearing
basis, which is being used for working capital. The advance has no fixed maturity. During the year ended December 31, 2015, $169,323
was repaid, leaving a balance of $318,002. See Note 8 for
long-term debt due to a director.</t>
  </si>
  <si>
    <t>Subsequent Events</t>
  </si>
  <si>
    <t>Subsequent Events [Abstract]</t>
  </si>
  <si>
    <t>13 SUBSEQUENT EVENTS The Company has
evaluated events occurring subsequent to December 31, 2015 and through the date these financial statements were available to be
issued. SENIOR SECURED CREDIT FACILITY AGREEMENT On February 24,
2016, the Company executed a Senior Secured Credit Facility Agreement (Senior Credit Facility) in the maximum amount
of $5,000,000 together with a Convertible Promissory Note (Convertible Note) in the amount of $750,000 with TCA Global
Credit Master Fund, LP (TCA). The initial loan advance was $400,000 and requires monthly interest only payments for
two months and then sixteen monthly payments of $28,306, including interest at 18% per annum. The obligation is secured by substantially
all assets of the Company and its subsidiaries.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The Company is also
responsible for other transaction, due diligence and legal fees of $42,500. The proceeds from
the loan were used to pay a $250,000 note to the seller of DIQ and for working capital.</t>
  </si>
  <si>
    <t>Summary of Significant Accounting Policies (Policies)</t>
  </si>
  <si>
    <t>Use of Estimates in the Presentation of Financial Statements</t>
  </si>
  <si>
    <t>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t>
  </si>
  <si>
    <t>Credit Risk</t>
  </si>
  <si>
    <t>Credit risk In 2015 and 2014,
the Company had cash deposits in certain banks that at times may have exceeded the maximum insured by the Federal Deposit Insurance
Corporation. The Company monitors the financial condition of the banks and has experienced no losses on these accounts.</t>
  </si>
  <si>
    <t>Earnings (loss) Per Common Share</t>
  </si>
  <si>
    <t>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December 31, 2015 and 2014, there were no potentially dilutive common stock equivalents. Accordingly,
basic and diluted earnings (loss) per share are the same for each of the periods presented.</t>
  </si>
  <si>
    <t>Contingencies</t>
  </si>
  <si>
    <t>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Share-Based Compensation</t>
  </si>
  <si>
    <t>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si>
  <si>
    <t>Property and Equipment</t>
  </si>
  <si>
    <t>Property and equipment Property and equipment
and software development costs are stated at cost, less accumulated depreciation. Depreciation is recorded using the straight-line
method over the estimated useful lives of the respective assets (generally three to seven year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t>
  </si>
  <si>
    <t>Revenue Recognition</t>
  </si>
  <si>
    <t xml:space="preserve">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t>
  </si>
  <si>
    <t>Deferred revenue The Company generally
requires prepayment of the initial contract amount in advance of services being performed. As such, the advance payment is deferred
as a current liability until the Company delivers the surveys contracted. At that time revenue is recognized and the deferred
revenue liability is reduced.</t>
  </si>
  <si>
    <t>Fair Value Instruments</t>
  </si>
  <si>
    <t>Fair value instru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t>
  </si>
  <si>
    <t>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rough December
23, 2014, KSIX and BMG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Ksix Holdings and became subject to income tax.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Asset Impairment and Disposal of Long-lived Assets</t>
  </si>
  <si>
    <t>Asset impairment and disposal of
long-lived assets Long-lived assets,
such as property, equipment and intangible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t>
  </si>
  <si>
    <t>Reclassifications</t>
  </si>
  <si>
    <t>Reclassifications Certain
prior period amounts have been reclassified to conform to the current years presentation.</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Acquisitions (Tables)</t>
  </si>
  <si>
    <t>KSIX and BMG [Member]</t>
  </si>
  <si>
    <t>Summary of Acquisitions of Assets and Liabilities Assumed</t>
  </si>
  <si>
    <t xml:space="preserve">Cash $ 31,334
Accounts receivable 278,171
Prepaid expenses 4,715
Property and equipment 4,585
Intangible assets (See Note 5) 1,143,162
Total assets 1,461,967
Accounts payable and accrued expenses (146,301 )
Notes payable and long-term debt (261,586 )
Net assets acquired 1,054,080
Gain on bargain purchase (54,080 )
Consideration $ 1,000,000 </t>
  </si>
  <si>
    <t>Summary of KSIX and BMG Operating Results</t>
  </si>
  <si>
    <t xml:space="preserve">KSIX and BMG operating
results for the comparative year ended December 31, 2014 were as follows:
2014
Revenue $ 2,674,478
Net income $ 33,299 </t>
  </si>
  <si>
    <t>DigitizeIQ, LLC [Member]</t>
  </si>
  <si>
    <t xml:space="preserve">The Company has
estimated the fair value of the assets acquired and liabilities assumed as part of the acquisition and is currently undergoing
a formal valuation and will adjust these estimates accordingly within the one year measurement period:
Cash $ 128,063
Accounts receivable 4,800
Intangible assets (See Note 5) 1,630,973
Total assets 1,763,836
Accounts payable and accrued expenses (6,244 )
Credit card liability (153,097 )
Deferred revenue (288,720 )
Net assets acquired $ 1,315,775
Cash and notes issued, net $ 850,000
Debt discount (9,225 )
Value of common stock issued 475,000
Total consideration $ 1,315,775 </t>
  </si>
  <si>
    <t>Operating results
for the period from inception (July 23, 2014) through December 31, 2014 and from January 1, 2015 through the date of acquisition
(October 12, 2015) are included below:
2015 2014
Revenue $ 3,720,955 $ 876,699
Net income $ (250,664 ) $ (118,035 )</t>
  </si>
  <si>
    <t>Intangible Assets (Tables)</t>
  </si>
  <si>
    <t>Schedule of Intangible Assets</t>
  </si>
  <si>
    <t xml:space="preserve">The Company has
determined a useful life of existing contracts and customer lists of three years and is amortizing the cost over that period.
2015 2014
Cost $ 2,774,135 $ 1,143,162
Accumulated amortization (507,777 ) (8,352 )
Balance $ 2,266,358 $ 1,134,810
Amortization expense: $ 499,425 $ 8,352 </t>
  </si>
  <si>
    <t>Notes Payable and Long-Term Debt – Related Party (Tables)</t>
  </si>
  <si>
    <t>Notes Payable And Long-term Debt Related Party Tables</t>
  </si>
  <si>
    <t>Schedule of Notes Payable and Long Term Debt Related Party</t>
  </si>
  <si>
    <t xml:space="preserve">As of December 31,
2015 and December 31, 2014, notes payable and long-term debt due to a related party consists of:
December 31, 2015 December 31, 2014
Note payable to director due in four equal annual installments of $26,875 on April 28 of each year, non-interest bearing 107,500 -
107,500 -
Less current portion - related party 26,875 -
Long-term debt - related party $ 80,625 $ - </t>
  </si>
  <si>
    <t>Notes Payable and Long-Term Debt (Tables)</t>
  </si>
  <si>
    <t>Schedule of Notes Payable and Long-Term Debt</t>
  </si>
  <si>
    <t xml:space="preserve">As of December 31,
2015 and December 31, 2014, notes payable and long-term debt consists of:
December 31, 2015 December 31, 2014
On October 26, 2011, the Company entered into a note payable in the amount of $362,257, relating to a Unit redemption agreement bearing interest at 6% per annum and is payable in equal monthly installments of $7,003, inclusive of interest $ 91,706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720,000 950,000
Note payable to former officer due in four equal annual installments of $25,313 on April 28 of each year, non-interest bearing 101,250 -
Notes payable to seller of DigitizeIQ, LLC due as noted below ¹ 747,140 -
Bridge note payable, bearing interest at 9% per annum that matures October 15, 2015 - 100,000
1,660,096 1,211,586
Less current portion 1,104,159 416,645
Long-term debt $ 555,937 $ 794,941 </t>
  </si>
  <si>
    <t>Schedule of Net Carrying Value of Notes</t>
  </si>
  <si>
    <t xml:space="preserve">The net carrying
value of the notes follows.
2015
Face value of notes $ 750,000
Unamortized debt discount (2,860 )
Carrying value of notes $ 747,140 </t>
  </si>
  <si>
    <t>Income Taxes (Tables)</t>
  </si>
  <si>
    <t>Schedule of Income Tax Provision (Benefit)</t>
  </si>
  <si>
    <t xml:space="preserve">The income tax provision
(benefit) consists of the following:
2015 2014
Federal:
Current $ - $ -
Deferred (454,300 ) (2,400 )
Change in valuation allowance 454,300 2,400
$ - $ - </t>
  </si>
  <si>
    <t>Reconciliation of Income Taxes Using Statutory U.S. Income Tax Rate and Benefits from Income Taxes</t>
  </si>
  <si>
    <t>The expected tax
benefit based on the statutory rate is reconciled with actual tax benefit as follows:
2015 2014
U.S. federal statutory rate -34.0 % -34.0 %
State income tax, net of federal benefit 0.0 % 0.0 %
Increase (decrease) in valuation allowance 34.0 % 34.0 %
0.0 % 0.0 %</t>
  </si>
  <si>
    <t>Components of Deferred Tax Assets and Related Valuation Allowances</t>
  </si>
  <si>
    <t xml:space="preserve"> Deferred tax assets
consist of the effects of temporary differences attributable to the following:
2015 2014
Deferred tax assets
Net operating losses $ 443,400 $ 2,400
Option compensation accrual 13,300 -
Deferred tax assets 456,700 2,400
Valuation allowance (456,700 ) (2,400 )
Deferred tax assets, net of valuation allowance $ - $ - </t>
  </si>
  <si>
    <t>Stockholder's Equity (Tables)</t>
  </si>
  <si>
    <t>Stockholders Equity Tables</t>
  </si>
  <si>
    <t>Schedule of Assumption Used Value of Options</t>
  </si>
  <si>
    <t xml:space="preserve"> The following assumptions
were used to value the options:
Expected term 4 years
Expected average volatility 75 %
Expected dividend yield 0 %
Risk-free interest rate 3.5 %
Expected annual forfeiture rate 0 %</t>
  </si>
  <si>
    <t>Basis of Presentation and Business (Details Narrative)</t>
  </si>
  <si>
    <t>Apr. 27, 2015shares</t>
  </si>
  <si>
    <t>Number of shares acquired all of issued and outstanding shares</t>
  </si>
  <si>
    <t>North American Energy Resources Inc [Member]</t>
  </si>
  <si>
    <t>Shareholders in exchange for restricted shares of common stock</t>
  </si>
  <si>
    <t>Summary of Significant Accounting Policies (Details Narrative)</t>
  </si>
  <si>
    <t>Minimum [Member]</t>
  </si>
  <si>
    <t>Property and equipment estimated useful life</t>
  </si>
  <si>
    <t>3 years</t>
  </si>
  <si>
    <t>Minimum [Member] | Computer and Office Equipment [Member]</t>
  </si>
  <si>
    <t>Maximum [Member]</t>
  </si>
  <si>
    <t>7 years</t>
  </si>
  <si>
    <t>Maximum [Member] | Computer and Office Equipment [Member]</t>
  </si>
  <si>
    <t>5 years</t>
  </si>
  <si>
    <t>Maximum [Member] | Office Furniture [Member]</t>
  </si>
  <si>
    <t>Going Concern (Details Narrative) - USD ($)</t>
  </si>
  <si>
    <t>Acquisitions (Details Narrative) - USD ($)</t>
  </si>
  <si>
    <t>Dec. 23, 2015</t>
  </si>
  <si>
    <t>Oct. 12, 2015</t>
  </si>
  <si>
    <t>Apr. 27, 2015</t>
  </si>
  <si>
    <t>Consideration paid with cash down payment</t>
  </si>
  <si>
    <t>Notes payable</t>
  </si>
  <si>
    <t>Number of common stock issued for consideration cash payment</t>
  </si>
  <si>
    <t>Share Exchange Agreement [Member] | DigitizeIQ, LLC [Member]</t>
  </si>
  <si>
    <t>Share Exchange Agreement [Member] | Shareholders of Media [Member]</t>
  </si>
  <si>
    <t>Percentage of outstanding shares owned by shareholders of media</t>
  </si>
  <si>
    <t>90.00%</t>
  </si>
  <si>
    <t>Acquisitions - Summary of Acquisitions of Assets and Liabilities Assumed (Details) - USD ($)</t>
  </si>
  <si>
    <t>Dec. 23, 2014</t>
  </si>
  <si>
    <t>Cash</t>
  </si>
  <si>
    <t>Property and equipment</t>
  </si>
  <si>
    <t>Intangible assets (See Note 5)</t>
  </si>
  <si>
    <t>Notes payable and long-term debt</t>
  </si>
  <si>
    <t>Net assets acquired</t>
  </si>
  <si>
    <t>Consideration</t>
  </si>
  <si>
    <t>Cash and notes issued, net</t>
  </si>
  <si>
    <t>Debt discount</t>
  </si>
  <si>
    <t>Value of common stock issued</t>
  </si>
  <si>
    <t>Acquisitions - Summary of KSIX and BMG Operating Results (Details) - USD ($)</t>
  </si>
  <si>
    <t>5 Months Ended</t>
  </si>
  <si>
    <t>9 Months Ended</t>
  </si>
  <si>
    <t>Intangible Assets (Details Narrative) - USD ($)</t>
  </si>
  <si>
    <t>Intangible assets of customer lists and related fair value</t>
  </si>
  <si>
    <t>Estimated useful life of existing contracts and customer lists</t>
  </si>
  <si>
    <t>Intangible Assets - Schedule of Intangible Assets (Details) - USD ($)</t>
  </si>
  <si>
    <t>Cost</t>
  </si>
  <si>
    <t>Accumulated amortization</t>
  </si>
  <si>
    <t>Balance</t>
  </si>
  <si>
    <t>Amortization expense</t>
  </si>
  <si>
    <t>Deferred Revenue (Details Narrative) - USD ($)</t>
  </si>
  <si>
    <t>Deferred Revenue Details Narrative</t>
  </si>
  <si>
    <t>Credit Card Liability (Details Narrative) - USD ($)</t>
  </si>
  <si>
    <t>Credit Card Liability Details Narrative</t>
  </si>
  <si>
    <t>Percentage of change in fee</t>
  </si>
  <si>
    <t>2.00%</t>
  </si>
  <si>
    <t>Credit limit amount</t>
  </si>
  <si>
    <t>Notes Payable and Long-Term Debt - Related Party - Schedule of Notes Payable and Long Term Debt Related Party (Details) - USD ($)</t>
  </si>
  <si>
    <t>Long-term debt - related party Gross</t>
  </si>
  <si>
    <t>Less current portion - related party</t>
  </si>
  <si>
    <t>Long-term debt - related party</t>
  </si>
  <si>
    <t>Note Payable to Director Due in Four Equal Annual Installments of $26,875 on April 28 of Each Year, Non-interest Bearing [Member]</t>
  </si>
  <si>
    <t>Notes Payable and Long-Term Debt - Related Party - Schedule of Notes Payable and Long Term Debt Related Party (Details) (Parenthetical)</t>
  </si>
  <si>
    <t>Dec. 31, 2015USD ($)</t>
  </si>
  <si>
    <t>Note payable annual installments</t>
  </si>
  <si>
    <t>Notes Payable and Long-Term Debt (Details Narrative) - USD ($)</t>
  </si>
  <si>
    <t>Common stock issued for bridge note payable</t>
  </si>
  <si>
    <t>March 12, 2016 [Member]</t>
  </si>
  <si>
    <t>Debt instrument matures date</t>
  </si>
  <si>
    <t>Jan. 12,
		2016</t>
  </si>
  <si>
    <t>Debt bearing interest per annum</t>
  </si>
  <si>
    <t>5.00%</t>
  </si>
  <si>
    <t>Non Interest Bearing Promissory Note Payable [Member]</t>
  </si>
  <si>
    <t>Payable in equal monthly installments</t>
  </si>
  <si>
    <t>Nov. 12,
		2015</t>
  </si>
  <si>
    <t>Second Non Interest Bearing Promissory Note Payable [Member]</t>
  </si>
  <si>
    <t>Third Non Interest Bearing Promissory Note Payable [Member]</t>
  </si>
  <si>
    <t>Mar. 12,
		2016</t>
  </si>
  <si>
    <t>Notes Payable and Long-Term Debt - Schedule of Notes Payable and Long-Term Debt (Details) - USD ($)</t>
  </si>
  <si>
    <t>Long term debt gross</t>
  </si>
  <si>
    <t>Less current portion</t>
  </si>
  <si>
    <t>Notes Payable And Long-term Debt One [Member]</t>
  </si>
  <si>
    <t>Notes Payable And Long-term Debt Two [Member]</t>
  </si>
  <si>
    <t>Notes Payable And Long-term Debt Three [Member]</t>
  </si>
  <si>
    <t>Notes Payable And Long-term Debt Four [Member]</t>
  </si>
  <si>
    <t>Notes Payable And Long-term Debt Five [Member]</t>
  </si>
  <si>
    <t>Notes Payable and Long-Term Debt - Schedule of Notes Payable and Long-Term Debt (Details) (Parenthetical) - USD ($)</t>
  </si>
  <si>
    <t>6.00%</t>
  </si>
  <si>
    <t>Promissory note</t>
  </si>
  <si>
    <t>Jan. 1,
		2017</t>
  </si>
  <si>
    <t>9.00%</t>
  </si>
  <si>
    <t>Oct. 15,
		2015</t>
  </si>
  <si>
    <t>Notes Payable and Long-Term Debt - Schedule of Net Carrying Value of Notes (Details)</t>
  </si>
  <si>
    <t>Face value of notes</t>
  </si>
  <si>
    <t>Unamortized debt discount</t>
  </si>
  <si>
    <t>Carrying value of notes</t>
  </si>
  <si>
    <t>Income Taxes (Details Narrative)</t>
  </si>
  <si>
    <t>Income Taxes Details Narrative</t>
  </si>
  <si>
    <t>Net operating loss carry forwards</t>
  </si>
  <si>
    <t>Operating loss carryforwards expiration date description</t>
  </si>
  <si>
    <t>expires between 2034 and 2035.</t>
  </si>
  <si>
    <t>Income Taxes - Schedule of Income Tax Provision (Benefit) (Details) - USD ($)</t>
  </si>
  <si>
    <t>Current</t>
  </si>
  <si>
    <t>Deferred</t>
  </si>
  <si>
    <t>Change in Valuation Allowance</t>
  </si>
  <si>
    <t>Income Tax Benefit</t>
  </si>
  <si>
    <t>Income Taxes - Reconciliation of Income Taxes Using Statutory U.S. Income Tax Rate and Benefits from Income Taxes (Details)</t>
  </si>
  <si>
    <t>U.S. federal statutory rate</t>
  </si>
  <si>
    <t>(34.00%)</t>
  </si>
  <si>
    <t>State income tax, net of federal benefit</t>
  </si>
  <si>
    <t>0.00%</t>
  </si>
  <si>
    <t>Increase (decrease) in valuation allowance</t>
  </si>
  <si>
    <t>34.00%</t>
  </si>
  <si>
    <t>Effective income tax rates</t>
  </si>
  <si>
    <t>Income Taxes - Components of Deferred Tax Assets and Related Valuation Allowances (Details) - USD ($)</t>
  </si>
  <si>
    <t>Income Taxes - Components Of Deferred Tax Assets And Related Valuation Allowances Details</t>
  </si>
  <si>
    <t>Deferred tax assets Net operating loss carryforwards</t>
  </si>
  <si>
    <t>Deferred tax assets, Employee benefits and deferred compensation</t>
  </si>
  <si>
    <t>Deferred tax assets</t>
  </si>
  <si>
    <t>Valuation Allowance</t>
  </si>
  <si>
    <t>Deferred tax assets, net of valuation allowance</t>
  </si>
  <si>
    <t>Stockholder's Equity (Details Narrative) - USD ($)</t>
  </si>
  <si>
    <t>Sep. 29, 2015</t>
  </si>
  <si>
    <t>Jul. 16, 2015</t>
  </si>
  <si>
    <t>Jun. 04, 2015</t>
  </si>
  <si>
    <t>May. 18, 2015</t>
  </si>
  <si>
    <t>Common stock issued for services</t>
  </si>
  <si>
    <t>Common shares in exchange for convertible note payable, shares</t>
  </si>
  <si>
    <t>Common shares in exchange for convertible note payable</t>
  </si>
  <si>
    <t>Number of common shares issued for acquisition</t>
  </si>
  <si>
    <t>Number of shares sold</t>
  </si>
  <si>
    <t>Number of shares sold value</t>
  </si>
  <si>
    <t>Prepaid expenses in current assets</t>
  </si>
  <si>
    <t>Number of common stock for acquisition</t>
  </si>
  <si>
    <t>Stock options based value</t>
  </si>
  <si>
    <t>Compensation expense and accrued expenses</t>
  </si>
  <si>
    <t>Performance Based Stock Options [Member]</t>
  </si>
  <si>
    <t>Number of common stock shares compensation</t>
  </si>
  <si>
    <t>Performance Based Stock Options [Member] | Share-based Compensation Award, Tranche One [Member]</t>
  </si>
  <si>
    <t>Revenues</t>
  </si>
  <si>
    <t>Stock option to purchase shares common stock vested</t>
  </si>
  <si>
    <t>Vesting Period</t>
  </si>
  <si>
    <t>Stock option vesting price per share</t>
  </si>
  <si>
    <t>Performance Based Stock Options [Member] | Share-based Compensation Award, Tranche Two [Member]</t>
  </si>
  <si>
    <t>Performance Based Stock Options [Member] | Share-based Compensation Award, Tranche Three [Member]</t>
  </si>
  <si>
    <t>Time Based Stock Options [Member]</t>
  </si>
  <si>
    <t>Time Based Stock Options [Member] | Share-based Compensation Award, Tranche Four [Member]</t>
  </si>
  <si>
    <t>Time Based Stock Options [Member] | Share-based Compensation Award, Tranche Five [Member]</t>
  </si>
  <si>
    <t>Time Based Stock Options [Member] | Share-based Compensation Award, Tranche Six [Member]</t>
  </si>
  <si>
    <t>Stockholder's Equity - Schedule of Assumption Used Value of Options (Details)</t>
  </si>
  <si>
    <t>Stockholders Equity - Schedule Of Assumption Used Value Of Options Details</t>
  </si>
  <si>
    <t>Expected term</t>
  </si>
  <si>
    <t>4 years</t>
  </si>
  <si>
    <t>Expected average volatility</t>
  </si>
  <si>
    <t>75.00%</t>
  </si>
  <si>
    <t>Expected dividend yield</t>
  </si>
  <si>
    <t>Risk-free interest rate</t>
  </si>
  <si>
    <t>3.50%</t>
  </si>
  <si>
    <t>Expected annual forfeiture rate</t>
  </si>
  <si>
    <t>Related Party Transactions (Details Narrative) - USD ($)</t>
  </si>
  <si>
    <t>Advance to related party</t>
  </si>
  <si>
    <t>Repayment of related party advances</t>
  </si>
  <si>
    <t>Chief Executive Officer [Member]</t>
  </si>
  <si>
    <t>Subsequent Events (Details Narrative) - USD ($)</t>
  </si>
  <si>
    <t>Mar. 24, 2016</t>
  </si>
  <si>
    <t>Feb. 24, 2016</t>
  </si>
  <si>
    <t>Loan advance</t>
  </si>
  <si>
    <t>Subsequent Event [Member] | TCA Global Credit Master Fund, LP [Member]</t>
  </si>
  <si>
    <t>Convertible promissory note</t>
  </si>
  <si>
    <t>Loan monthly payments</t>
  </si>
  <si>
    <t>Interest rate</t>
  </si>
  <si>
    <t>18.00%</t>
  </si>
  <si>
    <t>Percentage of lowest of daily weighted average price</t>
  </si>
  <si>
    <t>85.00%</t>
  </si>
  <si>
    <t>Percentage of issued and outstanding of common stock</t>
  </si>
  <si>
    <t>4.99%</t>
  </si>
  <si>
    <t>Legal fees</t>
  </si>
  <si>
    <t>Payment of note payable</t>
  </si>
  <si>
    <t>Subsequent Event [Member] | Senior Secured Credit Facility Agreement [Member]</t>
  </si>
  <si>
    <t>Line of credit maximum amount</t>
  </si>
  <si>
    <t>Advisory fees</t>
  </si>
  <si>
    <t>Number of common stock shares issued</t>
  </si>
  <si>
    <t>Proceeds from sale of common stock</t>
  </si>
  <si>
    <t>2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269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996246</v>
      </c>
    </row>
    <row spans="1:4" r="15">
      <c t="s" s="4" r="A15">
        <v>25</v>
      </c>
      <c t="n" s="6" r="C15">
        <v>37912432</v>
      </c>
    </row>
    <row spans="1:4" r="16">
      <c t="s" s="4" r="A16">
        <v>26</v>
      </c>
      <c t="s" s="4" r="B16">
        <v>2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9489</v>
      </c>
      <c t="n" s="7" r="C3">
        <v>37817</v>
      </c>
    </row>
    <row spans="1:3" r="4">
      <c t="s" s="4" r="A4">
        <v>35</v>
      </c>
      <c t="n" s="6" r="B4">
        <v>275092</v>
      </c>
      <c t="n" s="6" r="C4">
        <v>281658</v>
      </c>
    </row>
    <row spans="1:3" r="5">
      <c t="s" s="4" r="A5">
        <v>36</v>
      </c>
      <c t="n" s="6" r="B5">
        <v>1462</v>
      </c>
      <c t="n" s="6" r="C5">
        <v>4462</v>
      </c>
    </row>
    <row spans="1:3" r="6">
      <c t="s" s="4" r="A6">
        <v>37</v>
      </c>
      <c t="n" s="6" r="B6">
        <v>346043</v>
      </c>
      <c t="n" s="6" r="C6">
        <v>323937</v>
      </c>
    </row>
    <row spans="1:3" r="7">
      <c t="s" s="4" r="A7">
        <v>38</v>
      </c>
      <c t="n" s="6" r="B7">
        <v>14422</v>
      </c>
      <c t="n" s="6" r="C7">
        <v>4566</v>
      </c>
    </row>
    <row spans="1:3" r="8">
      <c t="s" s="4" r="A8">
        <v>39</v>
      </c>
      <c t="n" s="6" r="B8">
        <v>2266358</v>
      </c>
      <c t="n" s="6" r="C8">
        <v>1134810</v>
      </c>
    </row>
    <row spans="1:3" r="9">
      <c t="s" s="4" r="A9">
        <v>40</v>
      </c>
      <c t="n" s="6" r="B9">
        <v>2626823</v>
      </c>
      <c t="n" s="6" r="C9">
        <v>1463313</v>
      </c>
    </row>
    <row spans="1:3" r="10">
      <c t="s" s="3" r="A10">
        <v>41</v>
      </c>
    </row>
    <row spans="1:3" r="11">
      <c t="s" s="4" r="A11">
        <v>42</v>
      </c>
      <c t="n" s="6" r="B11">
        <v>355597</v>
      </c>
      <c t="n" s="7" r="C11">
        <v>138325</v>
      </c>
    </row>
    <row spans="1:3" r="12">
      <c t="s" s="4" r="A12">
        <v>43</v>
      </c>
      <c t="n" s="6" r="B12">
        <v>274135</v>
      </c>
      <c t="s" s="4" r="C12">
        <v>44</v>
      </c>
    </row>
    <row spans="1:3" r="13">
      <c t="s" s="4" r="A13">
        <v>45</v>
      </c>
      <c t="n" s="6" r="B13">
        <v>518240</v>
      </c>
      <c t="s" s="4" r="C13">
        <v>44</v>
      </c>
    </row>
    <row spans="1:3" r="14">
      <c t="s" s="4" r="A14">
        <v>46</v>
      </c>
      <c t="n" s="6" r="B14">
        <v>318002</v>
      </c>
      <c t="n" s="7" r="C14">
        <v>80325</v>
      </c>
    </row>
    <row spans="1:3" r="15">
      <c t="s" s="4" r="A15">
        <v>47</v>
      </c>
      <c t="n" s="6" r="B15">
        <v>26875</v>
      </c>
      <c t="s" s="4" r="C15">
        <v>44</v>
      </c>
    </row>
    <row spans="1:3" r="16">
      <c t="s" s="4" r="A16">
        <v>48</v>
      </c>
      <c t="n" s="6" r="B16">
        <v>1104159</v>
      </c>
      <c t="n" s="7" r="C16">
        <v>416645</v>
      </c>
    </row>
    <row spans="1:3" r="17">
      <c t="s" s="4" r="A17">
        <v>49</v>
      </c>
      <c t="n" s="6" r="B17">
        <v>2597008</v>
      </c>
      <c t="n" s="7" r="C17">
        <v>635295</v>
      </c>
    </row>
    <row spans="1:3" r="18">
      <c t="s" s="4" r="A18">
        <v>50</v>
      </c>
      <c t="n" s="6" r="B18">
        <v>80625</v>
      </c>
      <c t="s" s="4" r="C18">
        <v>44</v>
      </c>
    </row>
    <row spans="1:3" r="19">
      <c t="s" s="4" r="A19">
        <v>51</v>
      </c>
      <c t="n" s="6" r="B19">
        <v>555937</v>
      </c>
      <c t="n" s="7" r="C19">
        <v>794941</v>
      </c>
    </row>
    <row spans="1:3" r="20">
      <c t="s" s="4" r="A20">
        <v>52</v>
      </c>
      <c t="n" s="7" r="B20">
        <v>3233570</v>
      </c>
      <c t="n" s="7" r="C20">
        <v>1430236</v>
      </c>
    </row>
    <row spans="1:3" r="21">
      <c t="s" s="4" r="A21">
        <v>53</v>
      </c>
      <c t="s" s="4" r="B21">
        <v>44</v>
      </c>
      <c t="s" s="4" r="C21">
        <v>44</v>
      </c>
    </row>
    <row spans="1:3" r="22">
      <c t="s" s="3" r="A22">
        <v>54</v>
      </c>
    </row>
    <row spans="1:3" r="23">
      <c t="s" s="4" r="A23">
        <v>55</v>
      </c>
      <c t="s" s="4" r="B23">
        <v>44</v>
      </c>
      <c t="s" s="4" r="C23">
        <v>44</v>
      </c>
    </row>
    <row spans="1:3" r="24">
      <c t="s" s="4" r="A24">
        <v>56</v>
      </c>
      <c t="n" s="7" r="B24">
        <v>36130</v>
      </c>
      <c t="n" s="7" r="C24">
        <v>28000</v>
      </c>
    </row>
    <row spans="1:3" r="25">
      <c t="s" s="4" r="A25">
        <v>57</v>
      </c>
      <c t="n" s="6" r="B25">
        <v>784929</v>
      </c>
      <c t="n" s="6" r="C25">
        <v>12000</v>
      </c>
    </row>
    <row spans="1:3" r="26">
      <c t="s" s="4" r="A26">
        <v>58</v>
      </c>
      <c t="n" s="6" r="B26">
        <v>-1427806</v>
      </c>
      <c t="n" s="6" r="C26">
        <v>-6923</v>
      </c>
    </row>
    <row spans="1:3" r="27">
      <c t="s" s="4" r="A27">
        <v>59</v>
      </c>
      <c t="n" s="6" r="B27">
        <v>-606747</v>
      </c>
      <c t="n" s="6" r="C27">
        <v>33077</v>
      </c>
    </row>
    <row spans="1:3" r="28">
      <c t="s" s="4" r="A28">
        <v>60</v>
      </c>
      <c t="n" s="7" r="B28">
        <v>2626823</v>
      </c>
      <c t="n" s="7" r="C28">
        <v>1463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spans="1:2" r="1">
      <c t="s" s="1" r="A1">
        <v>190</v>
      </c>
      <c t="s" s="2" r="B1">
        <v>1</v>
      </c>
    </row>
    <row spans="1:2" r="2">
      <c t="s" s="2" r="B2">
        <v>2</v>
      </c>
    </row>
    <row spans="1:2" r="3">
      <c t="s" s="3" r="A3">
        <v>153</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166</v>
      </c>
      <c t="s" s="4" r="B12">
        <v>207</v>
      </c>
    </row>
    <row spans="1:2" r="13">
      <c t="s" s="4" r="A13">
        <v>208</v>
      </c>
      <c t="s" s="4" r="B13">
        <v>209</v>
      </c>
    </row>
    <row spans="1:2" r="14">
      <c t="s" s="4" r="A14">
        <v>178</v>
      </c>
      <c t="s" s="4" r="B14">
        <v>210</v>
      </c>
    </row>
    <row spans="1:2" r="15">
      <c t="s" s="4" r="A15">
        <v>211</v>
      </c>
      <c t="s" s="4" r="B15">
        <v>212</v>
      </c>
    </row>
    <row spans="1:2" r="16">
      <c t="s" s="4" r="A16">
        <v>213</v>
      </c>
      <c t="s" s="4" r="B16">
        <v>214</v>
      </c>
    </row>
    <row spans="1:2" r="17">
      <c t="s" s="4" r="A17">
        <v>215</v>
      </c>
      <c t="s" s="4" r="B17">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17</v>
      </c>
      <c t="s" s="2" r="B1">
        <v>1</v>
      </c>
    </row>
    <row spans="1:2" r="2">
      <c t="s" s="2" r="B2">
        <v>2</v>
      </c>
    </row>
    <row spans="1:2" r="3">
      <c t="s" s="4" r="A3">
        <v>218</v>
      </c>
    </row>
    <row spans="1:2" r="4">
      <c t="s" s="4" r="A4">
        <v>219</v>
      </c>
      <c t="s" s="4" r="B4">
        <v>220</v>
      </c>
    </row>
    <row spans="1:2" r="5">
      <c t="s" s="4" r="A5">
        <v>221</v>
      </c>
      <c t="s" s="4" r="B5">
        <v>222</v>
      </c>
    </row>
    <row spans="1:2" r="6">
      <c t="s" s="4" r="A6">
        <v>223</v>
      </c>
    </row>
    <row spans="1:2" r="7">
      <c t="s" s="4" r="A7">
        <v>219</v>
      </c>
      <c t="s" s="4" r="B7">
        <v>224</v>
      </c>
    </row>
    <row spans="1:2" r="8">
      <c t="s" s="4" r="A8">
        <v>221</v>
      </c>
      <c t="s" s="4" r="B8">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164</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33</v>
      </c>
      <c t="s" s="2" r="B1">
        <v>1</v>
      </c>
    </row>
    <row spans="1:2" r="2">
      <c t="s" s="2" r="B2">
        <v>2</v>
      </c>
    </row>
    <row spans="1:2" r="3">
      <c t="s" s="3" r="A3">
        <v>176</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9</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0"/>
  </cols>
  <sheetData>
    <row spans="1:2" r="1">
      <c t="s" s="1" r="A1">
        <v>249</v>
      </c>
      <c t="s" s="2" r="B1">
        <v>250</v>
      </c>
    </row>
    <row spans="1:2" r="2">
      <c t="s" s="4" r="A2">
        <v>251</v>
      </c>
      <c t="n" s="6" r="B2">
        <v>28000000</v>
      </c>
    </row>
    <row spans="1:2" r="3">
      <c t="s" s="4" r="A3">
        <v>252</v>
      </c>
    </row>
    <row spans="1:2" r="4">
      <c t="s" s="4" r="A4">
        <v>251</v>
      </c>
      <c t="n" s="6" r="B4">
        <v>22600000</v>
      </c>
    </row>
    <row spans="1:2" r="5">
      <c t="s" s="4" r="A5">
        <v>253</v>
      </c>
      <c t="n" s="6" r="B5">
        <v>28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16"/>
  </cols>
  <sheetData>
    <row spans="1:2" r="1">
      <c t="s" s="1" r="A1">
        <v>254</v>
      </c>
      <c t="s" s="2" r="B1">
        <v>1</v>
      </c>
    </row>
    <row spans="1:2" r="2">
      <c t="s" s="2" r="B2">
        <v>2</v>
      </c>
    </row>
    <row spans="1:2" r="3">
      <c t="s" s="4" r="A3">
        <v>255</v>
      </c>
    </row>
    <row spans="1:2" r="4">
      <c t="s" s="4" r="A4">
        <v>256</v>
      </c>
      <c t="s" s="4" r="B4">
        <v>257</v>
      </c>
    </row>
    <row spans="1:2" r="5">
      <c t="s" s="4" r="A5">
        <v>258</v>
      </c>
    </row>
    <row spans="1:2" r="6">
      <c t="s" s="4" r="A6">
        <v>256</v>
      </c>
      <c t="s" s="4" r="B6">
        <v>257</v>
      </c>
    </row>
    <row spans="1:2" r="7">
      <c t="s" s="4" r="A7">
        <v>259</v>
      </c>
    </row>
    <row spans="1:2" r="8">
      <c t="s" s="4" r="A8">
        <v>256</v>
      </c>
      <c t="s" s="4" r="B8">
        <v>260</v>
      </c>
    </row>
    <row spans="1:2" r="9">
      <c t="s" s="4" r="A9">
        <v>261</v>
      </c>
    </row>
    <row spans="1:2" r="10">
      <c t="s" s="4" r="A10">
        <v>256</v>
      </c>
      <c t="s" s="4" r="B10">
        <v>262</v>
      </c>
    </row>
    <row spans="1:2" r="11">
      <c t="s" s="4" r="A11">
        <v>263</v>
      </c>
    </row>
    <row spans="1:2" r="12">
      <c t="s" s="4" r="A12">
        <v>256</v>
      </c>
      <c t="s" s="4" r="B12">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4</v>
      </c>
      <c t="s" s="2" r="B1">
        <v>75</v>
      </c>
      <c t="s" s="2" r="C1">
        <v>1</v>
      </c>
    </row>
    <row spans="1:3" r="2">
      <c t="s" s="2" r="B2">
        <v>32</v>
      </c>
      <c t="s" s="2" r="C2">
        <v>2</v>
      </c>
    </row>
    <row spans="1:3" r="3">
      <c t="s" s="3" r="A3">
        <v>158</v>
      </c>
    </row>
    <row spans="1:3" r="4">
      <c t="s" s="4" r="A4">
        <v>58</v>
      </c>
      <c t="n" s="7" r="B4">
        <v>6923</v>
      </c>
      <c t="n" s="7" r="C4">
        <v>1427806</v>
      </c>
    </row>
    <row spans="1:3" r="5">
      <c t="s" s="4" r="A5">
        <v>90</v>
      </c>
      <c t="n" s="7" r="B5">
        <v>6923</v>
      </c>
      <c t="n" s="7" r="C5">
        <v>13361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v>
      </c>
      <c t="s" s="2" r="B1">
        <v>2</v>
      </c>
      <c t="s" s="2" r="C1">
        <v>32</v>
      </c>
    </row>
    <row spans="1:3" r="2">
      <c t="s" s="3" r="A2">
        <v>62</v>
      </c>
    </row>
    <row spans="1:3" r="3">
      <c t="s" s="4" r="A3">
        <v>63</v>
      </c>
      <c t="n" s="7" r="B3">
        <v>148</v>
      </c>
      <c t="n" s="7" r="C3">
        <v>0</v>
      </c>
    </row>
    <row spans="1:3" r="4">
      <c t="s" s="4" r="A4">
        <v>64</v>
      </c>
      <c t="n" s="6" r="B4">
        <v>1147</v>
      </c>
      <c t="n" s="6" r="C4">
        <v>19</v>
      </c>
    </row>
    <row spans="1:3" r="5">
      <c t="s" s="4" r="A5">
        <v>65</v>
      </c>
      <c t="n" s="7" r="B5">
        <v>507777</v>
      </c>
      <c t="n" s="7" r="C5">
        <v>8352</v>
      </c>
    </row>
    <row spans="1:3" r="6">
      <c t="s" s="4" r="A6">
        <v>66</v>
      </c>
      <c t="n" s="8" r="B6">
        <v>0.001</v>
      </c>
      <c t="n" s="8" r="C6">
        <v>0.001</v>
      </c>
    </row>
    <row spans="1:3" r="7">
      <c t="s" s="4" r="A7">
        <v>67</v>
      </c>
      <c t="n" s="6" r="B7">
        <v>100000000</v>
      </c>
      <c t="n" s="6" r="C7">
        <v>100000000</v>
      </c>
    </row>
    <row spans="1:3" r="8">
      <c t="s" s="4" r="A8">
        <v>68</v>
      </c>
      <c t="n" s="6" r="B8">
        <v>0</v>
      </c>
      <c t="n" s="6" r="C8">
        <v>0</v>
      </c>
    </row>
    <row spans="1:3" r="9">
      <c t="s" s="4" r="A9">
        <v>69</v>
      </c>
      <c t="n" s="6" r="B9">
        <v>0</v>
      </c>
      <c t="n" s="6" r="C9">
        <v>0</v>
      </c>
    </row>
    <row spans="1:3" r="10">
      <c t="s" s="4" r="A10">
        <v>70</v>
      </c>
      <c t="n" s="8" r="B10">
        <v>0.001</v>
      </c>
      <c t="n" s="8" r="C10">
        <v>0.001</v>
      </c>
    </row>
    <row spans="1:3" r="11">
      <c t="s" s="4" r="A11">
        <v>71</v>
      </c>
      <c t="n" s="6" r="B11">
        <v>100000000</v>
      </c>
      <c t="n" s="6" r="C11">
        <v>100000000</v>
      </c>
    </row>
    <row spans="1:3" r="12">
      <c t="s" s="4" r="A12">
        <v>72</v>
      </c>
      <c t="n" s="6" r="B12">
        <v>36130432</v>
      </c>
      <c t="n" s="6" r="C12">
        <v>28000000</v>
      </c>
    </row>
    <row spans="1:3" r="13">
      <c t="s" s="4" r="A13">
        <v>73</v>
      </c>
      <c t="n" s="6" r="B13">
        <v>36130432</v>
      </c>
      <c t="n" s="6" r="C13">
        <v>2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265</v>
      </c>
      <c t="s" s="2" r="B1">
        <v>266</v>
      </c>
      <c t="s" s="2" r="C1">
        <v>267</v>
      </c>
      <c t="s" s="2" r="D1">
        <v>268</v>
      </c>
      <c t="s" s="2" r="E1">
        <v>267</v>
      </c>
    </row>
    <row spans="1:5" r="2">
      <c t="s" s="4" r="A2">
        <v>269</v>
      </c>
      <c t="n" s="7" r="B2">
        <v>50000</v>
      </c>
    </row>
    <row spans="1:5" r="3">
      <c t="s" s="4" r="A3">
        <v>270</v>
      </c>
      <c t="n" s="7" r="B3">
        <v>950000</v>
      </c>
    </row>
    <row spans="1:5" r="4">
      <c t="s" s="4" r="A4">
        <v>251</v>
      </c>
      <c t="n" s="6" r="D4">
        <v>28000000</v>
      </c>
    </row>
    <row spans="1:5" r="5">
      <c t="s" s="4" r="A5">
        <v>223</v>
      </c>
    </row>
    <row spans="1:5" r="6">
      <c t="s" s="4" r="A6">
        <v>251</v>
      </c>
      <c t="n" s="6" r="E6">
        <v>1250000</v>
      </c>
    </row>
    <row spans="1:5" r="7">
      <c t="s" s="4" r="A7">
        <v>271</v>
      </c>
      <c t="n" s="7" r="C7">
        <v>1315775</v>
      </c>
    </row>
    <row spans="1:5" r="8">
      <c t="s" s="4" r="A8">
        <v>272</v>
      </c>
    </row>
    <row spans="1:5" r="9">
      <c t="s" s="4" r="A9">
        <v>270</v>
      </c>
      <c t="n" s="7" r="C9">
        <v>250000</v>
      </c>
      <c t="n" s="7" r="E9">
        <v>250000</v>
      </c>
    </row>
    <row spans="1:5" r="10">
      <c t="s" s="4" r="A10">
        <v>251</v>
      </c>
      <c t="n" s="6" r="C10">
        <v>1250000</v>
      </c>
    </row>
    <row spans="1:5" r="11">
      <c t="s" s="4" r="A11">
        <v>271</v>
      </c>
      <c t="n" s="7" r="C11">
        <v>250000</v>
      </c>
    </row>
    <row spans="1:5" r="12">
      <c t="s" s="4" r="A12">
        <v>273</v>
      </c>
    </row>
    <row spans="1:5" r="13">
      <c t="s" s="4" r="A13">
        <v>251</v>
      </c>
      <c t="n" s="6" r="D13">
        <v>22600000</v>
      </c>
    </row>
    <row spans="1:5" r="14">
      <c t="s" s="4" r="A14">
        <v>253</v>
      </c>
      <c t="n" s="6" r="D14">
        <v>28000000</v>
      </c>
    </row>
    <row spans="1:5" r="15">
      <c t="s" s="4" r="A15">
        <v>274</v>
      </c>
      <c t="s" s="4" r="D15">
        <v>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6</v>
      </c>
      <c t="s" s="2" r="B1">
        <v>267</v>
      </c>
      <c t="s" s="2" r="C1">
        <v>277</v>
      </c>
      <c t="s" s="2" r="D1">
        <v>32</v>
      </c>
      <c t="s" s="2" r="E1">
        <v>2</v>
      </c>
    </row>
    <row spans="1:5" r="2">
      <c t="s" s="4" r="A2">
        <v>88</v>
      </c>
      <c t="n" s="7" r="D2">
        <v>54080</v>
      </c>
      <c t="s" s="4" r="E2">
        <v>44</v>
      </c>
    </row>
    <row spans="1:5" r="3">
      <c t="s" s="4" r="A3">
        <v>218</v>
      </c>
    </row>
    <row spans="1:5" r="4">
      <c t="s" s="4" r="A4">
        <v>278</v>
      </c>
      <c t="n" s="7" r="C4">
        <v>31334</v>
      </c>
    </row>
    <row spans="1:5" r="5">
      <c t="s" s="4" r="A5">
        <v>126</v>
      </c>
      <c t="n" s="6" r="C5">
        <v>278171</v>
      </c>
    </row>
    <row spans="1:5" r="6">
      <c t="s" s="4" r="A6">
        <v>36</v>
      </c>
      <c t="n" s="6" r="C6">
        <v>4715</v>
      </c>
    </row>
    <row spans="1:5" r="7">
      <c t="s" s="4" r="A7">
        <v>279</v>
      </c>
      <c t="n" s="6" r="C7">
        <v>4585</v>
      </c>
    </row>
    <row spans="1:5" r="8">
      <c t="s" s="4" r="A8">
        <v>280</v>
      </c>
      <c t="n" s="6" r="C8">
        <v>1143162</v>
      </c>
    </row>
    <row spans="1:5" r="9">
      <c t="s" s="4" r="A9">
        <v>40</v>
      </c>
      <c t="n" s="6" r="C9">
        <v>1461967</v>
      </c>
    </row>
    <row spans="1:5" r="10">
      <c t="s" s="4" r="A10">
        <v>42</v>
      </c>
      <c t="n" s="6" r="C10">
        <v>-146301</v>
      </c>
    </row>
    <row spans="1:5" r="11">
      <c t="s" s="4" r="A11">
        <v>281</v>
      </c>
      <c t="n" s="6" r="C11">
        <v>-261586</v>
      </c>
    </row>
    <row spans="1:5" r="12">
      <c t="s" s="4" r="A12">
        <v>282</v>
      </c>
      <c t="n" s="6" r="C12">
        <v>1054080</v>
      </c>
    </row>
    <row spans="1:5" r="13">
      <c t="s" s="4" r="A13">
        <v>88</v>
      </c>
      <c t="n" s="6" r="C13">
        <v>-54080</v>
      </c>
    </row>
    <row spans="1:5" r="14">
      <c t="s" s="4" r="A14">
        <v>283</v>
      </c>
      <c t="n" s="7" r="C14">
        <v>1000000</v>
      </c>
    </row>
    <row spans="1:5" r="15">
      <c t="s" s="4" r="A15">
        <v>223</v>
      </c>
    </row>
    <row spans="1:5" r="16">
      <c t="s" s="4" r="A16">
        <v>278</v>
      </c>
      <c t="n" s="7" r="B16">
        <v>128063</v>
      </c>
    </row>
    <row spans="1:5" r="17">
      <c t="s" s="4" r="A17">
        <v>126</v>
      </c>
      <c t="n" s="6" r="B17">
        <v>4800</v>
      </c>
    </row>
    <row spans="1:5" r="18">
      <c t="s" s="4" r="A18">
        <v>280</v>
      </c>
      <c t="n" s="6" r="B18">
        <v>1630973</v>
      </c>
    </row>
    <row spans="1:5" r="19">
      <c t="s" s="4" r="A19">
        <v>40</v>
      </c>
      <c t="n" s="6" r="B19">
        <v>1763836</v>
      </c>
    </row>
    <row spans="1:5" r="20">
      <c t="s" s="4" r="A20">
        <v>42</v>
      </c>
      <c t="n" s="6" r="B20">
        <v>-6244</v>
      </c>
    </row>
    <row spans="1:5" r="21">
      <c t="s" s="4" r="A21">
        <v>43</v>
      </c>
      <c t="n" s="6" r="B21">
        <v>-153097</v>
      </c>
    </row>
    <row spans="1:5" r="22">
      <c t="s" s="4" r="A22">
        <v>45</v>
      </c>
      <c t="n" s="6" r="B22">
        <v>-288720</v>
      </c>
    </row>
    <row spans="1:5" r="23">
      <c t="s" s="4" r="A23">
        <v>282</v>
      </c>
      <c t="n" s="6" r="B23">
        <v>1315775</v>
      </c>
    </row>
    <row spans="1:5" r="24">
      <c t="s" s="4" r="A24">
        <v>284</v>
      </c>
      <c t="n" s="6" r="B24">
        <v>850000</v>
      </c>
    </row>
    <row spans="1:5" r="25">
      <c t="s" s="4" r="A25">
        <v>285</v>
      </c>
      <c t="n" s="6" r="B25">
        <v>-9225</v>
      </c>
    </row>
    <row spans="1:5" r="26">
      <c t="s" s="4" r="A26">
        <v>286</v>
      </c>
      <c t="n" s="6" r="B26">
        <v>475000</v>
      </c>
    </row>
    <row spans="1:5" r="27">
      <c t="s" s="4" r="A27">
        <v>283</v>
      </c>
      <c t="n" s="7" r="B27">
        <v>13157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s>
  <sheetData>
    <row spans="1:4" r="1">
      <c t="s" s="1" r="A1">
        <v>287</v>
      </c>
      <c t="s" s="2" r="B1">
        <v>75</v>
      </c>
      <c t="s" s="2" r="C1">
        <v>288</v>
      </c>
      <c t="s" s="2" r="D1">
        <v>289</v>
      </c>
    </row>
    <row spans="1:4" r="2">
      <c t="s" s="2" r="B2">
        <v>32</v>
      </c>
      <c t="s" s="2" r="C2">
        <v>32</v>
      </c>
      <c t="s" s="2" r="D2">
        <v>267</v>
      </c>
    </row>
    <row spans="1:4" r="3">
      <c t="s" s="4" r="A3">
        <v>218</v>
      </c>
    </row>
    <row spans="1:4" r="4">
      <c t="s" s="4" r="A4">
        <v>77</v>
      </c>
      <c t="n" s="7" r="B4">
        <v>2674478</v>
      </c>
    </row>
    <row spans="1:4" r="5">
      <c t="s" s="4" r="A5">
        <v>107</v>
      </c>
      <c t="n" s="7" r="B5">
        <v>33299</v>
      </c>
    </row>
    <row spans="1:4" r="6">
      <c t="s" s="4" r="A6">
        <v>223</v>
      </c>
    </row>
    <row spans="1:4" r="7">
      <c t="s" s="4" r="A7">
        <v>77</v>
      </c>
      <c t="n" s="7" r="C7">
        <v>876699</v>
      </c>
      <c t="n" s="7" r="D7">
        <v>3720955</v>
      </c>
    </row>
    <row spans="1:4" r="8">
      <c t="s" s="4" r="A8">
        <v>107</v>
      </c>
      <c t="n" s="7" r="C8">
        <v>-118035</v>
      </c>
      <c t="n" s="7" r="D8">
        <v>-2506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290</v>
      </c>
      <c t="s" s="2" r="B1">
        <v>267</v>
      </c>
      <c t="s" s="2" r="C1">
        <v>277</v>
      </c>
      <c t="s" s="2" r="D1">
        <v>2</v>
      </c>
      <c t="s" s="2" r="E1">
        <v>32</v>
      </c>
    </row>
    <row spans="1:5" r="2">
      <c t="s" s="4" r="A2">
        <v>291</v>
      </c>
      <c t="n" s="7" r="D2">
        <v>2774135</v>
      </c>
      <c t="n" s="7" r="E2">
        <v>1143162</v>
      </c>
    </row>
    <row spans="1:5" r="3">
      <c t="s" s="4" r="A3">
        <v>218</v>
      </c>
    </row>
    <row spans="1:5" r="4">
      <c t="s" s="4" r="A4">
        <v>291</v>
      </c>
      <c t="n" s="7" r="C4">
        <v>1143162</v>
      </c>
    </row>
    <row spans="1:5" r="5">
      <c t="s" s="4" r="A5">
        <v>292</v>
      </c>
      <c t="s" s="4" r="C5">
        <v>257</v>
      </c>
    </row>
    <row spans="1:5" r="6">
      <c t="s" s="4" r="A6">
        <v>223</v>
      </c>
    </row>
    <row spans="1:5" r="7">
      <c t="s" s="4" r="A7">
        <v>291</v>
      </c>
      <c t="n" s="7" r="B7">
        <v>1630973</v>
      </c>
    </row>
    <row spans="1:5" r="8">
      <c t="s" s="4" r="A8">
        <v>292</v>
      </c>
      <c t="s" s="4" r="B8">
        <v>2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293</v>
      </c>
      <c t="s" s="2" r="B1">
        <v>75</v>
      </c>
      <c t="s" s="2" r="C1">
        <v>1</v>
      </c>
    </row>
    <row spans="1:3" r="2">
      <c t="s" s="2" r="B2">
        <v>32</v>
      </c>
      <c t="s" s="2" r="C2">
        <v>2</v>
      </c>
    </row>
    <row spans="1:3" r="3">
      <c t="s" s="3" r="A3">
        <v>164</v>
      </c>
    </row>
    <row spans="1:3" r="4">
      <c t="s" s="4" r="A4">
        <v>294</v>
      </c>
      <c t="n" s="7" r="B4">
        <v>1143162</v>
      </c>
      <c t="n" s="7" r="C4">
        <v>2774135</v>
      </c>
    </row>
    <row spans="1:3" r="5">
      <c t="s" s="4" r="A5">
        <v>295</v>
      </c>
      <c t="n" s="6" r="B5">
        <v>-8352</v>
      </c>
      <c t="n" s="6" r="C5">
        <v>-507777</v>
      </c>
    </row>
    <row spans="1:3" r="6">
      <c t="s" s="4" r="A6">
        <v>296</v>
      </c>
      <c t="n" s="6" r="B6">
        <v>1134810</v>
      </c>
      <c t="n" s="6" r="C6">
        <v>2266358</v>
      </c>
    </row>
    <row spans="1:3" r="7">
      <c t="s" s="4" r="A7">
        <v>297</v>
      </c>
      <c t="n" s="7" r="B7">
        <v>8352</v>
      </c>
      <c t="n" s="7" r="C7">
        <v>499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8</v>
      </c>
      <c t="s" s="2" r="B1">
        <v>2</v>
      </c>
      <c t="s" s="2" r="C1">
        <v>32</v>
      </c>
    </row>
    <row spans="1:3" r="2">
      <c t="s" s="3" r="A2">
        <v>299</v>
      </c>
    </row>
    <row spans="1:3" r="3">
      <c t="s" s="4" r="A3">
        <v>45</v>
      </c>
      <c t="n" s="7" r="B3">
        <v>518240</v>
      </c>
      <c t="s" s="4" r="C3">
        <v>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00</v>
      </c>
      <c t="s" s="2" r="B1">
        <v>1</v>
      </c>
    </row>
    <row spans="1:3" r="2">
      <c t="s" s="2" r="B2">
        <v>2</v>
      </c>
      <c t="s" s="2" r="C2">
        <v>32</v>
      </c>
    </row>
    <row spans="1:3" r="3">
      <c t="s" s="3" r="A3">
        <v>301</v>
      </c>
    </row>
    <row spans="1:3" r="4">
      <c t="s" s="4" r="A4">
        <v>302</v>
      </c>
      <c t="s" s="4" r="B4">
        <v>303</v>
      </c>
    </row>
    <row spans="1:3" r="5">
      <c t="s" s="4" r="A5">
        <v>304</v>
      </c>
      <c t="n" s="7" r="B5">
        <v>500000</v>
      </c>
    </row>
    <row spans="1:3" r="6">
      <c t="s" s="4" r="A6">
        <v>43</v>
      </c>
      <c t="n" s="7" r="B6">
        <v>274135</v>
      </c>
      <c t="s" s="4" r="C6">
        <v>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32</v>
      </c>
    </row>
    <row spans="1:3" r="2">
      <c t="s" s="4" r="A2">
        <v>306</v>
      </c>
      <c t="n" s="7" r="B2">
        <v>107500</v>
      </c>
      <c t="s" s="4" r="C2">
        <v>44</v>
      </c>
    </row>
    <row spans="1:3" r="3">
      <c t="s" s="4" r="A3">
        <v>307</v>
      </c>
      <c t="n" s="6" r="B3">
        <v>26875</v>
      </c>
      <c t="s" s="4" r="C3">
        <v>44</v>
      </c>
    </row>
    <row spans="1:3" r="4">
      <c t="s" s="4" r="A4">
        <v>308</v>
      </c>
      <c t="n" s="6" r="B4">
        <v>80625</v>
      </c>
      <c t="s" s="4" r="C4">
        <v>44</v>
      </c>
    </row>
    <row spans="1:3" r="5">
      <c t="s" s="4" r="A5">
        <v>309</v>
      </c>
    </row>
    <row spans="1:3" r="6">
      <c t="s" s="4" r="A6">
        <v>306</v>
      </c>
      <c t="n" s="7" r="B6">
        <v>107500</v>
      </c>
      <c t="s" s="4" r="C6">
        <v>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10</v>
      </c>
      <c t="s" s="2" r="B1">
        <v>311</v>
      </c>
    </row>
    <row spans="1:2" r="2">
      <c t="s" s="4" r="A2">
        <v>309</v>
      </c>
    </row>
    <row spans="1:2" r="3">
      <c t="s" s="4" r="A3">
        <v>312</v>
      </c>
      <c t="n" s="7" r="B3">
        <v>268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4"/>
  </cols>
  <sheetData>
    <row spans="1:4" r="1">
      <c t="s" s="1" r="A1">
        <v>313</v>
      </c>
      <c t="s" s="2" r="B1">
        <v>268</v>
      </c>
      <c t="s" s="2" r="C1">
        <v>2</v>
      </c>
      <c t="s" s="2" r="D1">
        <v>266</v>
      </c>
    </row>
    <row spans="1:4" r="2">
      <c t="s" s="4" r="A2">
        <v>314</v>
      </c>
      <c t="n" s="7" r="B2">
        <v>100000</v>
      </c>
    </row>
    <row spans="1:4" r="3">
      <c t="s" s="4" r="A3">
        <v>270</v>
      </c>
      <c t="n" s="7" r="D3">
        <v>950000</v>
      </c>
    </row>
    <row spans="1:4" r="4">
      <c t="s" s="4" r="A4">
        <v>315</v>
      </c>
    </row>
    <row spans="1:4" r="5">
      <c t="s" s="4" r="A5">
        <v>316</v>
      </c>
      <c t="s" s="4" r="C5">
        <v>317</v>
      </c>
    </row>
    <row spans="1:4" r="6">
      <c t="s" s="4" r="A6">
        <v>270</v>
      </c>
      <c t="n" s="7" r="C6">
        <v>250000</v>
      </c>
    </row>
    <row spans="1:4" r="7">
      <c t="s" s="4" r="A7">
        <v>318</v>
      </c>
      <c t="s" s="4" r="C7">
        <v>319</v>
      </c>
    </row>
    <row spans="1:4" r="8">
      <c t="s" s="4" r="A8">
        <v>320</v>
      </c>
    </row>
    <row spans="1:4" r="9">
      <c t="s" s="4" r="A9">
        <v>321</v>
      </c>
      <c t="n" s="7" r="C9">
        <v>250000</v>
      </c>
    </row>
    <row spans="1:4" r="10">
      <c t="s" s="4" r="A10">
        <v>316</v>
      </c>
      <c t="s" s="4" r="C10">
        <v>322</v>
      </c>
    </row>
    <row spans="1:4" r="11">
      <c t="s" s="4" r="A11">
        <v>323</v>
      </c>
    </row>
    <row spans="1:4" r="12">
      <c t="s" s="4" r="A12">
        <v>321</v>
      </c>
      <c t="n" s="7" r="C12">
        <v>250000</v>
      </c>
    </row>
    <row spans="1:4" r="13">
      <c t="s" s="4" r="A13">
        <v>316</v>
      </c>
      <c t="s" s="4" r="C13">
        <v>317</v>
      </c>
    </row>
    <row spans="1:4" r="14">
      <c t="s" s="4" r="A14">
        <v>324</v>
      </c>
    </row>
    <row spans="1:4" r="15">
      <c t="s" s="4" r="A15">
        <v>321</v>
      </c>
      <c t="n" s="7" r="C15">
        <v>250000</v>
      </c>
    </row>
    <row spans="1:4" r="16">
      <c t="s" s="4" r="A16">
        <v>316</v>
      </c>
      <c t="s" s="4" r="C16">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74</v>
      </c>
      <c t="s" s="2" r="B1">
        <v>75</v>
      </c>
      <c t="s" s="2" r="C1">
        <v>1</v>
      </c>
    </row>
    <row spans="1:3" r="2">
      <c t="s" s="2" r="B2">
        <v>32</v>
      </c>
      <c t="s" s="2" r="C2">
        <v>2</v>
      </c>
    </row>
    <row spans="1:3" r="3">
      <c t="s" s="3" r="A3">
        <v>76</v>
      </c>
    </row>
    <row spans="1:3" r="4">
      <c t="s" s="4" r="A4">
        <v>77</v>
      </c>
      <c t="n" s="7" r="B4">
        <v>31290</v>
      </c>
      <c t="n" s="7" r="C4">
        <v>2832853</v>
      </c>
    </row>
    <row spans="1:3" r="5">
      <c t="s" s="4" r="A5">
        <v>78</v>
      </c>
      <c t="n" s="6" r="B5">
        <v>21855</v>
      </c>
      <c t="n" s="6" r="C5">
        <v>2332194</v>
      </c>
    </row>
    <row spans="1:3" r="6">
      <c t="s" s="4" r="A6">
        <v>79</v>
      </c>
      <c t="n" s="6" r="B6">
        <v>9435</v>
      </c>
      <c t="n" s="6" r="C6">
        <v>500659</v>
      </c>
    </row>
    <row spans="1:3" r="7">
      <c t="s" s="3" r="A7">
        <v>80</v>
      </c>
    </row>
    <row spans="1:3" r="8">
      <c t="s" s="4" r="A8">
        <v>81</v>
      </c>
      <c t="n" s="6" r="B8">
        <v>8371</v>
      </c>
      <c t="n" s="6" r="C8">
        <v>501091</v>
      </c>
    </row>
    <row spans="1:3" r="9">
      <c t="s" s="4" r="A9">
        <v>82</v>
      </c>
      <c t="n" s="6" r="B9">
        <v>61851</v>
      </c>
      <c t="n" s="6" r="C9">
        <v>1320535</v>
      </c>
    </row>
    <row spans="1:3" r="10">
      <c t="s" s="4" r="A10">
        <v>83</v>
      </c>
      <c t="n" s="6" r="B10">
        <v>70222</v>
      </c>
      <c t="n" s="6" r="C10">
        <v>1821626</v>
      </c>
    </row>
    <row spans="1:3" r="11">
      <c t="s" s="4" r="A11">
        <v>84</v>
      </c>
      <c t="n" s="6" r="B11">
        <v>-60787</v>
      </c>
      <c t="n" s="6" r="C11">
        <v>-1320967</v>
      </c>
    </row>
    <row spans="1:3" r="12">
      <c t="s" s="3" r="A12">
        <v>85</v>
      </c>
    </row>
    <row spans="1:3" r="13">
      <c t="s" s="4" r="A13">
        <v>86</v>
      </c>
      <c t="n" s="7" r="B13">
        <v>-216</v>
      </c>
      <c t="n" s="6" r="C13">
        <v>-15201</v>
      </c>
    </row>
    <row spans="1:3" r="14">
      <c t="s" s="4" r="A14">
        <v>87</v>
      </c>
      <c t="s" s="4" r="B14">
        <v>44</v>
      </c>
      <c t="n" s="7" r="C14">
        <v>65</v>
      </c>
    </row>
    <row spans="1:3" r="15">
      <c t="s" s="4" r="A15">
        <v>88</v>
      </c>
      <c t="n" s="7" r="B15">
        <v>54080</v>
      </c>
      <c t="s" s="4" r="C15">
        <v>44</v>
      </c>
    </row>
    <row spans="1:3" r="16">
      <c t="s" s="4" r="A16">
        <v>89</v>
      </c>
      <c t="n" s="6" r="B16">
        <v>53864</v>
      </c>
      <c t="n" s="7" r="C16">
        <v>-15136</v>
      </c>
    </row>
    <row spans="1:3" r="17">
      <c t="s" s="4" r="A17">
        <v>90</v>
      </c>
      <c t="n" s="7" r="B17">
        <v>-6923</v>
      </c>
      <c t="n" s="7" r="C17">
        <v>-1336103</v>
      </c>
    </row>
    <row spans="1:3" r="18">
      <c t="s" s="4" r="A18">
        <v>91</v>
      </c>
      <c t="n" s="7" r="B18">
        <v>0</v>
      </c>
      <c t="n" s="9" r="C18">
        <v>-0.04</v>
      </c>
    </row>
    <row spans="1:3" r="19">
      <c t="s" s="4" r="A19">
        <v>92</v>
      </c>
      <c t="n" s="6" r="B19">
        <v>28000000</v>
      </c>
      <c t="n" s="6" r="C19">
        <v>3322112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2</v>
      </c>
    </row>
    <row spans="1:3" r="2">
      <c t="s" s="4" r="A2">
        <v>327</v>
      </c>
      <c t="n" s="7" r="B2">
        <v>1660096</v>
      </c>
      <c t="n" s="7" r="C2">
        <v>1211586</v>
      </c>
    </row>
    <row spans="1:3" r="3">
      <c t="s" s="4" r="A3">
        <v>328</v>
      </c>
      <c t="n" s="6" r="B3">
        <v>1104159</v>
      </c>
      <c t="n" s="6" r="C3">
        <v>416645</v>
      </c>
    </row>
    <row spans="1:3" r="4">
      <c t="s" s="4" r="A4">
        <v>281</v>
      </c>
      <c t="n" s="6" r="B4">
        <v>555937</v>
      </c>
      <c t="n" s="6" r="C4">
        <v>794941</v>
      </c>
    </row>
    <row spans="1:3" r="5">
      <c t="s" s="4" r="A5">
        <v>329</v>
      </c>
    </row>
    <row spans="1:3" r="6">
      <c t="s" s="4" r="A6">
        <v>327</v>
      </c>
      <c t="n" s="6" r="B6">
        <v>91706</v>
      </c>
      <c t="n" s="6" r="C6">
        <v>161586</v>
      </c>
    </row>
    <row spans="1:3" r="7">
      <c t="s" s="4" r="A7">
        <v>330</v>
      </c>
    </row>
    <row spans="1:3" r="8">
      <c t="s" s="4" r="A8">
        <v>327</v>
      </c>
      <c t="n" s="6" r="B8">
        <v>720000</v>
      </c>
      <c t="n" s="7" r="C8">
        <v>950000</v>
      </c>
    </row>
    <row spans="1:3" r="9">
      <c t="s" s="4" r="A9">
        <v>331</v>
      </c>
    </row>
    <row spans="1:3" r="10">
      <c t="s" s="4" r="A10">
        <v>327</v>
      </c>
      <c t="n" s="6" r="B10">
        <v>101250</v>
      </c>
      <c t="s" s="4" r="C10">
        <v>44</v>
      </c>
    </row>
    <row spans="1:3" r="11">
      <c t="s" s="4" r="A11">
        <v>332</v>
      </c>
    </row>
    <row spans="1:3" r="12">
      <c t="s" s="4" r="A12">
        <v>327</v>
      </c>
      <c t="n" s="7" r="B12">
        <v>747140</v>
      </c>
      <c t="s" s="4" r="C12">
        <v>44</v>
      </c>
    </row>
    <row spans="1:3" r="13">
      <c t="s" s="4" r="A13">
        <v>333</v>
      </c>
    </row>
    <row spans="1:3" r="14">
      <c t="s" s="4" r="A14">
        <v>327</v>
      </c>
      <c t="s" s="4" r="B14">
        <v>44</v>
      </c>
      <c t="n" s="7" r="C14">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334</v>
      </c>
      <c t="s" s="2" r="B1">
        <v>1</v>
      </c>
    </row>
    <row spans="1:4" r="2">
      <c t="s" s="2" r="B2">
        <v>2</v>
      </c>
      <c t="s" s="2" r="C2">
        <v>32</v>
      </c>
      <c t="s" s="2" r="D2">
        <v>266</v>
      </c>
    </row>
    <row spans="1:4" r="3">
      <c t="s" s="4" r="A3">
        <v>270</v>
      </c>
      <c t="n" s="7" r="D3">
        <v>950000</v>
      </c>
    </row>
    <row spans="1:4" r="4">
      <c t="s" s="4" r="A4">
        <v>329</v>
      </c>
    </row>
    <row spans="1:4" r="5">
      <c t="s" s="4" r="A5">
        <v>270</v>
      </c>
      <c t="n" s="7" r="B5">
        <v>362257</v>
      </c>
      <c t="n" s="7" r="C5">
        <v>362257</v>
      </c>
    </row>
    <row spans="1:4" r="6">
      <c t="s" s="4" r="A6">
        <v>318</v>
      </c>
      <c t="s" s="4" r="B6">
        <v>335</v>
      </c>
      <c t="s" s="4" r="C6">
        <v>335</v>
      </c>
    </row>
    <row spans="1:4" r="7">
      <c t="s" s="4" r="A7">
        <v>321</v>
      </c>
      <c t="n" s="7" r="B7">
        <v>7003</v>
      </c>
      <c t="n" s="7" r="C7">
        <v>7003</v>
      </c>
    </row>
    <row spans="1:4" r="8">
      <c t="s" s="4" r="A8">
        <v>330</v>
      </c>
    </row>
    <row spans="1:4" r="9">
      <c t="s" s="4" r="A9">
        <v>270</v>
      </c>
      <c t="n" s="6" r="B9">
        <v>800000</v>
      </c>
      <c t="n" s="6" r="C9">
        <v>800000</v>
      </c>
    </row>
    <row spans="1:4" r="10">
      <c t="s" s="4" r="A10">
        <v>336</v>
      </c>
      <c t="n" s="7" r="B10">
        <v>950000</v>
      </c>
      <c t="n" s="7" r="C10">
        <v>950000</v>
      </c>
    </row>
    <row spans="1:4" r="11">
      <c t="s" s="4" r="A11">
        <v>316</v>
      </c>
      <c t="s" s="4" r="B11">
        <v>337</v>
      </c>
      <c t="s" s="4" r="C11">
        <v>337</v>
      </c>
    </row>
    <row spans="1:4" r="12">
      <c t="s" s="4" r="A12">
        <v>331</v>
      </c>
    </row>
    <row spans="1:4" r="13">
      <c t="s" s="4" r="A13">
        <v>321</v>
      </c>
      <c t="n" s="7" r="B13">
        <v>25313</v>
      </c>
      <c t="n" s="7" r="C13">
        <v>25313</v>
      </c>
    </row>
    <row spans="1:4" r="14">
      <c t="s" s="4" r="A14">
        <v>333</v>
      </c>
    </row>
    <row spans="1:4" r="15">
      <c t="s" s="4" r="A15">
        <v>318</v>
      </c>
      <c t="s" s="4" r="B15">
        <v>338</v>
      </c>
      <c t="s" s="4" r="C15">
        <v>338</v>
      </c>
    </row>
    <row spans="1:4" r="16">
      <c t="s" s="4" r="A16">
        <v>316</v>
      </c>
      <c t="s" s="4" r="B16">
        <v>339</v>
      </c>
      <c t="s" s="4" r="C16">
        <v>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40</v>
      </c>
      <c t="s" s="2" r="B1">
        <v>311</v>
      </c>
    </row>
    <row spans="1:2" r="2">
      <c t="s" s="3" r="A2">
        <v>176</v>
      </c>
    </row>
    <row spans="1:2" r="3">
      <c t="s" s="4" r="A3">
        <v>341</v>
      </c>
      <c t="n" s="7" r="B3">
        <v>750000</v>
      </c>
    </row>
    <row spans="1:2" r="4">
      <c t="s" s="4" r="A4">
        <v>342</v>
      </c>
      <c t="n" s="6" r="B4">
        <v>-2860</v>
      </c>
    </row>
    <row spans="1:2" r="5">
      <c t="s" s="4" r="A5">
        <v>343</v>
      </c>
      <c t="n" s="7" r="B5">
        <v>7471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31"/>
  </cols>
  <sheetData>
    <row spans="1:2" r="1">
      <c t="s" s="1" r="A1">
        <v>344</v>
      </c>
      <c t="s" s="2" r="B1">
        <v>1</v>
      </c>
    </row>
    <row spans="1:2" r="2">
      <c t="s" s="2" r="B2">
        <v>311</v>
      </c>
    </row>
    <row spans="1:2" r="3">
      <c t="s" s="3" r="A3">
        <v>345</v>
      </c>
    </row>
    <row spans="1:2" r="4">
      <c t="s" s="4" r="A4">
        <v>346</v>
      </c>
      <c t="n" s="7" r="B4">
        <v>1304000</v>
      </c>
    </row>
    <row spans="1:2" r="5">
      <c t="s" s="4" r="A5">
        <v>347</v>
      </c>
      <c t="s" s="4" r="B5">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49</v>
      </c>
      <c t="s" s="2" r="B1">
        <v>1</v>
      </c>
    </row>
    <row spans="1:3" r="2">
      <c t="s" s="2" r="B2">
        <v>2</v>
      </c>
      <c t="s" s="2" r="C2">
        <v>32</v>
      </c>
    </row>
    <row spans="1:3" r="3">
      <c t="s" s="3" r="A3">
        <v>345</v>
      </c>
    </row>
    <row spans="1:3" r="4">
      <c t="s" s="4" r="A4">
        <v>350</v>
      </c>
      <c t="s" s="4" r="B4">
        <v>44</v>
      </c>
      <c t="s" s="4" r="C4">
        <v>44</v>
      </c>
    </row>
    <row spans="1:3" r="5">
      <c t="s" s="4" r="A5">
        <v>351</v>
      </c>
      <c t="n" s="7" r="B5">
        <v>-454300</v>
      </c>
      <c t="n" s="7" r="C5">
        <v>-2400</v>
      </c>
    </row>
    <row spans="1:3" r="6">
      <c t="s" s="4" r="A6">
        <v>352</v>
      </c>
      <c t="n" s="7" r="B6">
        <v>454300</v>
      </c>
      <c t="n" s="7" r="C6">
        <v>2400</v>
      </c>
    </row>
    <row spans="1:3" r="7">
      <c t="s" s="4" r="A7">
        <v>353</v>
      </c>
      <c t="s" s="4" r="B7">
        <v>44</v>
      </c>
      <c t="s" s="4" r="C7">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4</v>
      </c>
      <c t="s" s="2" r="B1">
        <v>75</v>
      </c>
      <c t="s" s="2" r="C1">
        <v>1</v>
      </c>
    </row>
    <row spans="1:3" r="2">
      <c t="s" s="2" r="B2">
        <v>32</v>
      </c>
      <c t="s" s="2" r="C2">
        <v>2</v>
      </c>
    </row>
    <row spans="1:3" r="3">
      <c t="s" s="3" r="A3">
        <v>345</v>
      </c>
    </row>
    <row spans="1:3" r="4">
      <c t="s" s="4" r="A4">
        <v>355</v>
      </c>
      <c t="s" s="4" r="B4">
        <v>356</v>
      </c>
      <c t="s" s="4" r="C4">
        <v>356</v>
      </c>
    </row>
    <row spans="1:3" r="5">
      <c t="s" s="4" r="A5">
        <v>357</v>
      </c>
      <c t="s" s="4" r="B5">
        <v>358</v>
      </c>
      <c t="s" s="4" r="C5">
        <v>358</v>
      </c>
    </row>
    <row spans="1:3" r="6">
      <c t="s" s="4" r="A6">
        <v>359</v>
      </c>
      <c t="s" s="4" r="B6">
        <v>360</v>
      </c>
      <c t="s" s="4" r="C6">
        <v>360</v>
      </c>
    </row>
    <row spans="1:3" r="7">
      <c t="s" s="4" r="A7">
        <v>361</v>
      </c>
      <c t="s" s="4" r="B7">
        <v>358</v>
      </c>
      <c t="s" s="4" r="C7">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32</v>
      </c>
    </row>
    <row spans="1:3" r="2">
      <c t="s" s="3" r="A2">
        <v>363</v>
      </c>
    </row>
    <row spans="1:3" r="3">
      <c t="s" s="4" r="A3">
        <v>364</v>
      </c>
      <c t="n" s="7" r="B3">
        <v>443400</v>
      </c>
      <c t="n" s="7" r="C3">
        <v>2400</v>
      </c>
    </row>
    <row spans="1:3" r="4">
      <c t="s" s="4" r="A4">
        <v>365</v>
      </c>
      <c t="n" s="6" r="B4">
        <v>13300</v>
      </c>
      <c t="s" s="4" r="C4">
        <v>44</v>
      </c>
    </row>
    <row spans="1:3" r="5">
      <c t="s" s="4" r="A5">
        <v>366</v>
      </c>
      <c t="n" s="6" r="B5">
        <v>456700</v>
      </c>
      <c t="n" s="7" r="C5">
        <v>2400</v>
      </c>
    </row>
    <row spans="1:3" r="6">
      <c t="s" s="4" r="A6">
        <v>367</v>
      </c>
      <c t="n" s="7" r="B6">
        <v>-456700</v>
      </c>
      <c t="n" s="7" r="C6">
        <v>-2400</v>
      </c>
    </row>
    <row spans="1:3" r="7">
      <c t="s" s="4" r="A7">
        <v>368</v>
      </c>
      <c t="s" s="4" r="B7">
        <v>44</v>
      </c>
      <c t="s" s="4" r="C7">
        <v>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69</v>
      </c>
      <c t="s" s="2" r="B1">
        <v>370</v>
      </c>
      <c t="s" s="2" r="C1">
        <v>371</v>
      </c>
      <c t="s" s="2" r="D1">
        <v>372</v>
      </c>
      <c t="s" s="2" r="E1">
        <v>373</v>
      </c>
      <c t="s" s="2" r="F1">
        <v>268</v>
      </c>
      <c t="s" s="2" r="G1">
        <v>267</v>
      </c>
      <c t="s" s="2" r="H1">
        <v>2</v>
      </c>
      <c t="s" s="2" r="I1">
        <v>32</v>
      </c>
    </row>
    <row spans="1:9" r="2">
      <c t="s" s="4" r="A2">
        <v>66</v>
      </c>
      <c t="n" s="8" r="H2">
        <v>0.001</v>
      </c>
      <c t="n" s="8" r="I2">
        <v>0.001</v>
      </c>
    </row>
    <row spans="1:9" r="3">
      <c t="s" s="4" r="A3">
        <v>67</v>
      </c>
      <c t="n" s="6" r="H3">
        <v>100000000</v>
      </c>
      <c t="n" s="6" r="I3">
        <v>100000000</v>
      </c>
    </row>
    <row spans="1:9" r="4">
      <c t="s" s="4" r="A4">
        <v>68</v>
      </c>
      <c t="n" s="6" r="H4">
        <v>0</v>
      </c>
      <c t="n" s="6" r="I4">
        <v>0</v>
      </c>
    </row>
    <row spans="1:9" r="5">
      <c t="s" s="4" r="A5">
        <v>69</v>
      </c>
      <c t="n" s="6" r="H5">
        <v>0</v>
      </c>
      <c t="n" s="6" r="I5">
        <v>0</v>
      </c>
    </row>
    <row spans="1:9" r="6">
      <c t="s" s="4" r="A6">
        <v>71</v>
      </c>
      <c t="n" s="6" r="H6">
        <v>100000000</v>
      </c>
      <c t="n" s="6" r="I6">
        <v>100000000</v>
      </c>
    </row>
    <row spans="1:9" r="7">
      <c t="s" s="4" r="A7">
        <v>70</v>
      </c>
      <c t="n" s="8" r="H7">
        <v>0.001</v>
      </c>
      <c t="n" s="8" r="I7">
        <v>0.001</v>
      </c>
    </row>
    <row spans="1:9" r="8">
      <c t="s" s="4" r="A8">
        <v>72</v>
      </c>
      <c t="n" s="6" r="H8">
        <v>36130432</v>
      </c>
      <c t="n" s="6" r="I8">
        <v>28000000</v>
      </c>
    </row>
    <row spans="1:9" r="9">
      <c t="s" s="4" r="A9">
        <v>73</v>
      </c>
      <c t="n" s="6" r="F9">
        <v>3114812</v>
      </c>
      <c t="n" s="6" r="H9">
        <v>36130432</v>
      </c>
      <c t="n" s="6" r="I9">
        <v>28000000</v>
      </c>
    </row>
    <row spans="1:9" r="10">
      <c t="s" s="4" r="A10">
        <v>374</v>
      </c>
      <c t="n" s="6" r="B10">
        <v>48000</v>
      </c>
      <c t="n" s="6" r="H10">
        <v>48000</v>
      </c>
    </row>
    <row spans="1:9" r="11">
      <c t="s" s="4" r="A11">
        <v>375</v>
      </c>
      <c t="n" s="6" r="H11">
        <v>1000000</v>
      </c>
    </row>
    <row spans="1:9" r="12">
      <c t="s" s="4" r="A12">
        <v>376</v>
      </c>
      <c t="n" s="7" r="H12">
        <v>100000</v>
      </c>
    </row>
    <row spans="1:9" r="13">
      <c t="s" s="4" r="A13">
        <v>377</v>
      </c>
      <c t="n" s="6" r="F13">
        <v>28000000</v>
      </c>
    </row>
    <row spans="1:9" r="14">
      <c t="s" s="4" r="A14">
        <v>378</v>
      </c>
      <c t="n" s="6" r="C14">
        <v>1734520</v>
      </c>
      <c t="n" s="6" r="D14">
        <v>1053100</v>
      </c>
      <c t="n" s="6" r="E14">
        <v>930000</v>
      </c>
    </row>
    <row spans="1:9" r="15">
      <c t="s" s="4" r="A15">
        <v>379</v>
      </c>
      <c t="n" s="7" r="C15">
        <v>140000</v>
      </c>
      <c t="n" s="7" r="D15">
        <v>85000</v>
      </c>
      <c t="n" s="7" r="E15">
        <v>75065</v>
      </c>
    </row>
    <row spans="1:9" r="16">
      <c t="s" s="4" r="A16">
        <v>380</v>
      </c>
      <c t="n" s="7" r="B16">
        <v>14880</v>
      </c>
      <c t="n" s="6" r="H16">
        <v>1462</v>
      </c>
      <c t="n" s="7" r="I16">
        <v>4462</v>
      </c>
    </row>
    <row spans="1:9" r="17">
      <c t="s" s="4" r="A17">
        <v>381</v>
      </c>
      <c t="n" s="6" r="H17">
        <v>-93666</v>
      </c>
    </row>
    <row spans="1:9" r="18">
      <c t="s" s="4" r="A18">
        <v>382</v>
      </c>
      <c t="n" s="6" r="H18">
        <v>588283</v>
      </c>
    </row>
    <row spans="1:9" r="19">
      <c t="s" s="4" r="A19">
        <v>383</v>
      </c>
      <c t="n" s="7" r="H19">
        <v>39219</v>
      </c>
    </row>
    <row spans="1:9" r="20">
      <c t="s" s="4" r="A20">
        <v>384</v>
      </c>
    </row>
    <row spans="1:9" r="21">
      <c t="s" s="4" r="A21">
        <v>385</v>
      </c>
      <c t="n" s="6" r="H21">
        <v>3000000</v>
      </c>
    </row>
    <row spans="1:9" r="22">
      <c t="s" s="4" r="A22">
        <v>386</v>
      </c>
    </row>
    <row spans="1:9" r="23">
      <c t="s" s="4" r="A23">
        <v>387</v>
      </c>
      <c t="n" s="7" r="H23">
        <v>10000000</v>
      </c>
    </row>
    <row spans="1:9" r="24">
      <c t="s" s="4" r="A24">
        <v>388</v>
      </c>
      <c t="n" s="6" r="H24">
        <v>1000000</v>
      </c>
    </row>
    <row spans="1:9" r="25">
      <c t="s" s="4" r="A25">
        <v>389</v>
      </c>
      <c t="s" s="4" r="H25">
        <v>257</v>
      </c>
    </row>
    <row spans="1:9" r="26">
      <c t="s" s="4" r="A26">
        <v>390</v>
      </c>
      <c t="n" s="9" r="H26">
        <v>0.12</v>
      </c>
    </row>
    <row spans="1:9" r="27">
      <c t="s" s="4" r="A27">
        <v>391</v>
      </c>
    </row>
    <row spans="1:9" r="28">
      <c t="s" s="4" r="A28">
        <v>387</v>
      </c>
      <c t="n" s="7" r="H28">
        <v>15000000</v>
      </c>
    </row>
    <row spans="1:9" r="29">
      <c t="s" s="4" r="A29">
        <v>388</v>
      </c>
      <c t="n" s="6" r="H29">
        <v>1000000</v>
      </c>
    </row>
    <row spans="1:9" r="30">
      <c t="s" s="4" r="A30">
        <v>389</v>
      </c>
      <c t="s" s="4" r="H30">
        <v>257</v>
      </c>
    </row>
    <row spans="1:9" r="31">
      <c t="s" s="4" r="A31">
        <v>390</v>
      </c>
      <c t="n" s="9" r="H31">
        <v>0.3</v>
      </c>
    </row>
    <row spans="1:9" r="32">
      <c t="s" s="4" r="A32">
        <v>392</v>
      </c>
    </row>
    <row spans="1:9" r="33">
      <c t="s" s="4" r="A33">
        <v>387</v>
      </c>
      <c t="n" s="7" r="H33">
        <v>20000000</v>
      </c>
    </row>
    <row spans="1:9" r="34">
      <c t="s" s="4" r="A34">
        <v>388</v>
      </c>
      <c t="n" s="6" r="H34">
        <v>1000000</v>
      </c>
    </row>
    <row spans="1:9" r="35">
      <c t="s" s="4" r="A35">
        <v>389</v>
      </c>
      <c t="s" s="4" r="H35">
        <v>257</v>
      </c>
    </row>
    <row spans="1:9" r="36">
      <c t="s" s="4" r="A36">
        <v>390</v>
      </c>
      <c t="n" s="9" r="H36">
        <v>0.5</v>
      </c>
    </row>
    <row spans="1:9" r="37">
      <c t="s" s="4" r="A37">
        <v>393</v>
      </c>
    </row>
    <row spans="1:9" r="38">
      <c t="s" s="4" r="A38">
        <v>385</v>
      </c>
      <c t="n" s="6" r="H38">
        <v>3000000</v>
      </c>
    </row>
    <row spans="1:9" r="39">
      <c t="s" s="4" r="A39">
        <v>394</v>
      </c>
    </row>
    <row spans="1:9" r="40">
      <c t="s" s="4" r="A40">
        <v>388</v>
      </c>
      <c t="n" s="6" r="H40">
        <v>1000000</v>
      </c>
    </row>
    <row spans="1:9" r="41">
      <c t="s" s="4" r="A41">
        <v>389</v>
      </c>
      <c t="s" s="4" r="H41">
        <v>257</v>
      </c>
    </row>
    <row spans="1:9" r="42">
      <c t="s" s="4" r="A42">
        <v>390</v>
      </c>
      <c t="n" s="9" r="H42">
        <v>0.12</v>
      </c>
    </row>
    <row spans="1:9" r="43">
      <c t="s" s="4" r="A43">
        <v>395</v>
      </c>
    </row>
    <row spans="1:9" r="44">
      <c t="s" s="4" r="A44">
        <v>388</v>
      </c>
      <c t="n" s="6" r="H44">
        <v>1000000</v>
      </c>
    </row>
    <row spans="1:9" r="45">
      <c t="s" s="4" r="A45">
        <v>389</v>
      </c>
      <c t="s" s="4" r="H45">
        <v>257</v>
      </c>
    </row>
    <row spans="1:9" r="46">
      <c t="s" s="4" r="A46">
        <v>390</v>
      </c>
      <c t="n" s="9" r="H46">
        <v>0.3</v>
      </c>
    </row>
    <row spans="1:9" r="47">
      <c t="s" s="4" r="A47">
        <v>396</v>
      </c>
    </row>
    <row spans="1:9" r="48">
      <c t="s" s="4" r="A48">
        <v>388</v>
      </c>
      <c t="n" s="6" r="H48">
        <v>1000000</v>
      </c>
    </row>
    <row spans="1:9" r="49">
      <c t="s" s="4" r="A49">
        <v>389</v>
      </c>
      <c t="s" s="4" r="H49">
        <v>257</v>
      </c>
    </row>
    <row spans="1:9" r="50">
      <c t="s" s="4" r="A50">
        <v>390</v>
      </c>
      <c t="n" s="9" r="H50">
        <v>0.5</v>
      </c>
    </row>
    <row spans="1:9" r="51">
      <c t="s" s="4" r="A51">
        <v>223</v>
      </c>
    </row>
    <row spans="1:9" r="52">
      <c t="s" s="4" r="A52">
        <v>377</v>
      </c>
      <c t="n" s="6" r="G52">
        <v>1250000</v>
      </c>
    </row>
    <row spans="1:9" r="53">
      <c t="s" s="4" r="A53">
        <v>381</v>
      </c>
      <c t="n" s="7" r="G53">
        <v>4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spans="1:2" r="1">
      <c t="s" s="1" r="A1">
        <v>397</v>
      </c>
      <c t="s" s="2" r="B1">
        <v>1</v>
      </c>
    </row>
    <row spans="1:2" r="2">
      <c t="s" s="2" r="B2">
        <v>2</v>
      </c>
    </row>
    <row spans="1:2" r="3">
      <c t="s" s="3" r="A3">
        <v>398</v>
      </c>
    </row>
    <row spans="1:2" r="4">
      <c t="s" s="4" r="A4">
        <v>399</v>
      </c>
      <c t="s" s="4" r="B4">
        <v>400</v>
      </c>
    </row>
    <row spans="1:2" r="5">
      <c t="s" s="4" r="A5">
        <v>401</v>
      </c>
      <c t="s" s="4" r="B5">
        <v>402</v>
      </c>
    </row>
    <row spans="1:2" r="6">
      <c t="s" s="4" r="A6">
        <v>403</v>
      </c>
      <c t="s" s="4" r="B6">
        <v>358</v>
      </c>
    </row>
    <row spans="1:2" r="7">
      <c t="s" s="4" r="A7">
        <v>404</v>
      </c>
      <c t="s" s="4" r="B7">
        <v>405</v>
      </c>
    </row>
    <row spans="1:2" r="8">
      <c t="s" s="4" r="A8">
        <v>406</v>
      </c>
      <c t="s" s="4" r="B8">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07</v>
      </c>
      <c t="s" s="2" r="B1">
        <v>1</v>
      </c>
    </row>
    <row spans="1:3" r="2">
      <c t="s" s="2" r="B2">
        <v>2</v>
      </c>
      <c t="s" s="2" r="C2">
        <v>32</v>
      </c>
    </row>
    <row spans="1:3" r="3">
      <c t="s" s="4" r="A3">
        <v>408</v>
      </c>
      <c t="n" s="7" r="B3">
        <v>318002</v>
      </c>
      <c t="n" s="7" r="C3">
        <v>80325</v>
      </c>
    </row>
    <row spans="1:3" r="4">
      <c t="s" s="4" r="A4">
        <v>409</v>
      </c>
      <c t="n" s="7" r="B4">
        <v>169323</v>
      </c>
    </row>
    <row spans="1:3" r="5">
      <c t="s" s="4" r="A5">
        <v>410</v>
      </c>
    </row>
    <row spans="1:3" r="6">
      <c t="s" s="4" r="A6">
        <v>408</v>
      </c>
      <c t="n" s="7" r="C6">
        <v>487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25"/>
    <col customWidth="1" max="3" min="3" width="22"/>
    <col customWidth="1" max="4" min="4" width="36"/>
    <col customWidth="1" max="5" min="5" width="29"/>
    <col customWidth="1" max="6" min="6" width="11"/>
  </cols>
  <sheetData>
    <row spans="1:6" r="1">
      <c t="s" s="1" r="A1">
        <v>93</v>
      </c>
      <c t="s" s="2" r="B1">
        <v>94</v>
      </c>
      <c t="s" s="2" r="C1">
        <v>95</v>
      </c>
      <c t="s" s="2" r="D1">
        <v>96</v>
      </c>
      <c t="s" s="2" r="E1">
        <v>97</v>
      </c>
      <c t="s" s="2" r="F1">
        <v>98</v>
      </c>
    </row>
    <row spans="1:6" r="2">
      <c t="s" s="4" r="A2">
        <v>99</v>
      </c>
      <c t="s" s="4" r="B2">
        <v>44</v>
      </c>
      <c t="s" s="4" r="C2">
        <v>44</v>
      </c>
      <c t="s" s="4" r="D2">
        <v>44</v>
      </c>
      <c t="s" s="4" r="E2">
        <v>44</v>
      </c>
      <c t="s" s="4" r="F2">
        <v>44</v>
      </c>
    </row>
    <row spans="1:6" r="3">
      <c t="s" s="4" r="A3">
        <v>100</v>
      </c>
      <c t="s" s="4" r="B3">
        <v>44</v>
      </c>
      <c t="s" s="4" r="C3">
        <v>44</v>
      </c>
    </row>
    <row spans="1:6" r="4">
      <c t="s" s="4" r="A4">
        <v>101</v>
      </c>
      <c t="s" s="4" r="B4">
        <v>44</v>
      </c>
      <c t="n" s="7" r="C4">
        <v>20000</v>
      </c>
      <c t="s" s="4" r="D4">
        <v>44</v>
      </c>
      <c t="s" s="4" r="E4">
        <v>44</v>
      </c>
      <c t="n" s="7" r="F4">
        <v>20000</v>
      </c>
    </row>
    <row spans="1:6" r="5">
      <c t="s" s="4" r="A5">
        <v>102</v>
      </c>
      <c t="s" s="4" r="B5">
        <v>44</v>
      </c>
      <c t="n" s="6" r="C5">
        <v>20000000</v>
      </c>
    </row>
    <row spans="1:6" r="6">
      <c t="s" s="4" r="A6">
        <v>103</v>
      </c>
      <c t="s" s="4" r="B6">
        <v>44</v>
      </c>
      <c t="n" s="7" r="C6">
        <v>1000</v>
      </c>
      <c t="n" s="7" r="D6">
        <v>19000</v>
      </c>
      <c t="s" s="4" r="E6">
        <v>44</v>
      </c>
      <c t="n" s="7" r="F6">
        <v>20000</v>
      </c>
    </row>
    <row spans="1:6" r="7">
      <c t="s" s="4" r="A7">
        <v>104</v>
      </c>
      <c t="s" s="4" r="B7">
        <v>44</v>
      </c>
      <c t="n" s="6" r="C7">
        <v>1000000</v>
      </c>
    </row>
    <row spans="1:6" r="8">
      <c t="s" s="4" r="A8">
        <v>105</v>
      </c>
      <c t="s" s="4" r="B8">
        <v>44</v>
      </c>
      <c t="n" s="7" r="C8">
        <v>7000</v>
      </c>
      <c t="n" s="7" r="D8">
        <v>-7000</v>
      </c>
      <c t="s" s="4" r="E8">
        <v>44</v>
      </c>
      <c t="s" s="4" r="F8">
        <v>44</v>
      </c>
    </row>
    <row spans="1:6" r="9">
      <c t="s" s="4" r="A9">
        <v>106</v>
      </c>
      <c t="s" s="4" r="B9">
        <v>44</v>
      </c>
      <c t="n" s="6" r="C9">
        <v>7000000</v>
      </c>
    </row>
    <row spans="1:6" r="10">
      <c t="s" s="4" r="A10">
        <v>107</v>
      </c>
      <c t="s" s="4" r="B10">
        <v>44</v>
      </c>
      <c t="s" s="4" r="C10">
        <v>44</v>
      </c>
      <c t="s" s="4" r="D10">
        <v>44</v>
      </c>
      <c t="n" s="7" r="E10">
        <v>-6923</v>
      </c>
      <c t="n" s="7" r="F10">
        <v>-6923</v>
      </c>
    </row>
    <row spans="1:6" r="11">
      <c t="s" s="4" r="A11">
        <v>108</v>
      </c>
      <c t="s" s="4" r="B11">
        <v>44</v>
      </c>
      <c t="n" s="7" r="C11">
        <v>28000</v>
      </c>
      <c t="n" s="7" r="D11">
        <v>12000</v>
      </c>
      <c t="n" s="7" r="E11">
        <v>-6923</v>
      </c>
      <c t="n" s="6" r="F11">
        <v>33077</v>
      </c>
    </row>
    <row spans="1:6" r="12">
      <c t="s" s="4" r="A12">
        <v>109</v>
      </c>
      <c t="s" s="4" r="B12">
        <v>44</v>
      </c>
      <c t="n" s="6" r="C12">
        <v>28000000</v>
      </c>
    </row>
    <row spans="1:6" r="13">
      <c t="s" s="4" r="A13">
        <v>103</v>
      </c>
      <c t="s" s="4" r="B13">
        <v>44</v>
      </c>
      <c t="n" s="7" r="C13">
        <v>48</v>
      </c>
      <c t="n" s="6" r="D13">
        <v>14832</v>
      </c>
      <c t="s" s="4" r="E13">
        <v>44</v>
      </c>
      <c t="n" s="7" r="F13">
        <v>14880</v>
      </c>
    </row>
    <row spans="1:6" r="14">
      <c t="s" s="4" r="A14">
        <v>104</v>
      </c>
      <c t="s" s="4" r="B14">
        <v>44</v>
      </c>
      <c t="n" s="6" r="C14">
        <v>48000</v>
      </c>
      <c t="n" s="6" r="F14">
        <v>48000</v>
      </c>
    </row>
    <row spans="1:6" r="15">
      <c t="s" s="4" r="A15">
        <v>110</v>
      </c>
      <c t="s" s="4" r="B15">
        <v>44</v>
      </c>
      <c t="n" s="7" r="C15">
        <v>3114</v>
      </c>
      <c t="n" s="6" r="D15">
        <v>-12000</v>
      </c>
      <c t="n" s="7" r="E15">
        <v>-84780</v>
      </c>
      <c t="n" s="7" r="F15">
        <v>-93666</v>
      </c>
    </row>
    <row spans="1:6" r="16">
      <c t="s" s="4" r="A16">
        <v>111</v>
      </c>
      <c t="s" s="4" r="B16">
        <v>44</v>
      </c>
      <c t="n" s="6" r="C16">
        <v>3114812</v>
      </c>
    </row>
    <row spans="1:6" r="17">
      <c t="s" s="4" r="A17">
        <v>112</v>
      </c>
      <c t="s" s="4" r="B17">
        <v>44</v>
      </c>
      <c t="n" s="7" r="C17">
        <v>3718</v>
      </c>
      <c t="n" s="6" r="D17">
        <v>296347</v>
      </c>
      <c t="s" s="4" r="E17">
        <v>44</v>
      </c>
      <c t="n" s="6" r="F17">
        <v>300065</v>
      </c>
    </row>
    <row spans="1:6" r="18">
      <c t="s" s="4" r="A18">
        <v>113</v>
      </c>
      <c t="s" s="4" r="B18">
        <v>44</v>
      </c>
      <c t="n" s="6" r="C18">
        <v>3717620</v>
      </c>
    </row>
    <row spans="1:6" r="19">
      <c t="s" s="4" r="A19">
        <v>114</v>
      </c>
      <c t="s" s="4" r="B19">
        <v>44</v>
      </c>
      <c t="n" s="7" r="C19">
        <v>1250</v>
      </c>
      <c t="n" s="7" r="D19">
        <v>473750</v>
      </c>
      <c t="s" s="4" r="E19">
        <v>44</v>
      </c>
      <c t="n" s="6" r="F19">
        <v>475000</v>
      </c>
    </row>
    <row spans="1:6" r="20">
      <c t="s" s="4" r="A20">
        <v>115</v>
      </c>
      <c t="s" s="4" r="B20">
        <v>44</v>
      </c>
      <c t="n" s="6" r="C20">
        <v>1250000</v>
      </c>
    </row>
    <row spans="1:6" r="21">
      <c t="s" s="4" r="A21">
        <v>107</v>
      </c>
      <c t="s" s="4" r="B21">
        <v>44</v>
      </c>
      <c t="s" s="4" r="C21">
        <v>44</v>
      </c>
      <c t="s" s="4" r="D21">
        <v>44</v>
      </c>
      <c t="n" s="7" r="E21">
        <v>-1336103</v>
      </c>
      <c t="n" s="6" r="F21">
        <v>-1336103</v>
      </c>
    </row>
    <row spans="1:6" r="22">
      <c t="s" s="4" r="A22">
        <v>116</v>
      </c>
      <c t="s" s="4" r="B22">
        <v>44</v>
      </c>
      <c t="n" s="7" r="C22">
        <v>36130</v>
      </c>
      <c t="n" s="7" r="D22">
        <v>784929</v>
      </c>
      <c t="n" s="7" r="E22">
        <v>-1427806</v>
      </c>
      <c t="n" s="7" r="F22">
        <v>-606747</v>
      </c>
    </row>
    <row spans="1:6" r="23">
      <c t="s" s="4" r="A23">
        <v>117</v>
      </c>
      <c t="s" s="4" r="B23">
        <v>44</v>
      </c>
      <c t="n" s="6" r="C23">
        <v>361304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411</v>
      </c>
      <c t="s" s="2" r="B1">
        <v>412</v>
      </c>
      <c t="s" s="2" r="C1">
        <v>413</v>
      </c>
      <c t="s" s="2" r="D1">
        <v>32</v>
      </c>
      <c t="s" s="2" r="E1">
        <v>2</v>
      </c>
    </row>
    <row spans="1:5" r="2">
      <c t="s" s="4" r="A2">
        <v>414</v>
      </c>
      <c t="n" s="7" r="D2">
        <v>80325</v>
      </c>
      <c t="n" s="7" r="E2">
        <v>237677</v>
      </c>
    </row>
    <row spans="1:5" r="3">
      <c t="s" s="4" r="A3">
        <v>415</v>
      </c>
    </row>
    <row spans="1:5" r="4">
      <c t="s" s="4" r="A4">
        <v>416</v>
      </c>
      <c t="n" s="7" r="C4">
        <v>750000</v>
      </c>
    </row>
    <row spans="1:5" r="5">
      <c t="s" s="4" r="A5">
        <v>414</v>
      </c>
      <c t="n" s="6" r="C5">
        <v>400000</v>
      </c>
    </row>
    <row spans="1:5" r="6">
      <c t="s" s="4" r="A6">
        <v>417</v>
      </c>
      <c t="n" s="7" r="C6">
        <v>28306</v>
      </c>
    </row>
    <row spans="1:5" r="7">
      <c t="s" s="4" r="A7">
        <v>418</v>
      </c>
      <c t="s" s="4" r="C7">
        <v>419</v>
      </c>
    </row>
    <row spans="1:5" r="8">
      <c t="s" s="4" r="A8">
        <v>420</v>
      </c>
      <c t="s" s="4" r="C8">
        <v>421</v>
      </c>
    </row>
    <row spans="1:5" r="9">
      <c t="s" s="4" r="A9">
        <v>422</v>
      </c>
      <c t="s" s="4" r="C9">
        <v>423</v>
      </c>
    </row>
    <row spans="1:5" r="10">
      <c t="s" s="4" r="A10">
        <v>424</v>
      </c>
      <c t="n" s="7" r="C10">
        <v>42500</v>
      </c>
    </row>
    <row spans="1:5" r="11">
      <c t="s" s="4" r="A11">
        <v>425</v>
      </c>
      <c t="n" s="6" r="C11">
        <v>250000</v>
      </c>
    </row>
    <row spans="1:5" r="12">
      <c t="s" s="4" r="A12">
        <v>426</v>
      </c>
    </row>
    <row spans="1:5" r="13">
      <c t="s" s="4" r="A13">
        <v>427</v>
      </c>
      <c t="n" s="7" r="C13">
        <v>5000000</v>
      </c>
    </row>
    <row spans="1:5" r="14">
      <c t="s" s="4" r="A14">
        <v>428</v>
      </c>
      <c t="n" s="7" r="B14">
        <v>300000</v>
      </c>
    </row>
    <row spans="1:5" r="15">
      <c t="s" s="4" r="A15">
        <v>429</v>
      </c>
      <c t="n" s="6" r="B15">
        <v>1782000</v>
      </c>
    </row>
    <row spans="1:5" r="16">
      <c t="s" s="4" r="A16">
        <v>430</v>
      </c>
      <c t="n" s="7" r="B16">
        <v>300000</v>
      </c>
    </row>
    <row spans="1:5" r="17">
      <c t="s" s="4" r="A17">
        <v>420</v>
      </c>
      <c t="s" s="4" r="B17">
        <v>4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118</v>
      </c>
      <c t="s" s="2" r="B1">
        <v>75</v>
      </c>
      <c t="s" s="2" r="C1">
        <v>1</v>
      </c>
    </row>
    <row spans="1:3" r="2">
      <c t="s" s="2" r="B2">
        <v>32</v>
      </c>
      <c t="s" s="2" r="C2">
        <v>2</v>
      </c>
    </row>
    <row spans="1:3" r="3">
      <c t="s" s="3" r="A3">
        <v>119</v>
      </c>
    </row>
    <row spans="1:3" r="4">
      <c t="s" s="4" r="A4">
        <v>90</v>
      </c>
      <c t="n" s="7" r="B4">
        <v>-6923</v>
      </c>
      <c t="n" s="7" r="C4">
        <v>-1336103</v>
      </c>
    </row>
    <row spans="1:3" r="5">
      <c t="s" s="3" r="A5">
        <v>120</v>
      </c>
    </row>
    <row spans="1:3" r="6">
      <c t="s" s="4" r="A6">
        <v>121</v>
      </c>
      <c t="n" s="6" r="B6">
        <v>8371</v>
      </c>
      <c t="n" s="7" r="C6">
        <v>501091</v>
      </c>
    </row>
    <row spans="1:3" r="7">
      <c t="s" s="4" r="A7">
        <v>88</v>
      </c>
      <c t="n" s="6" r="B7">
        <v>-54080</v>
      </c>
      <c t="s" s="4" r="C7">
        <v>44</v>
      </c>
    </row>
    <row spans="1:3" r="8">
      <c t="s" s="4" r="A8">
        <v>122</v>
      </c>
      <c t="n" s="7" r="B8">
        <v>40000</v>
      </c>
      <c t="n" s="7" r="C8">
        <v>62880</v>
      </c>
    </row>
    <row spans="1:3" r="9">
      <c t="s" s="4" r="A9">
        <v>123</v>
      </c>
      <c t="s" s="4" r="B9">
        <v>44</v>
      </c>
      <c t="n" s="6" r="C9">
        <v>97406</v>
      </c>
    </row>
    <row spans="1:3" r="10">
      <c t="s" s="4" r="A10">
        <v>124</v>
      </c>
      <c t="s" s="4" r="B10">
        <v>44</v>
      </c>
      <c t="n" s="6" r="C10">
        <v>6365</v>
      </c>
    </row>
    <row spans="1:3" r="11">
      <c t="s" s="3" r="A11">
        <v>125</v>
      </c>
    </row>
    <row spans="1:3" r="12">
      <c t="s" s="4" r="A12">
        <v>126</v>
      </c>
      <c t="n" s="7" r="B12">
        <v>-3486</v>
      </c>
      <c t="n" s="6" r="C12">
        <v>-86040</v>
      </c>
    </row>
    <row spans="1:3" r="13">
      <c t="s" s="4" r="A13">
        <v>36</v>
      </c>
      <c t="n" s="7" r="B13">
        <v>253</v>
      </c>
      <c t="n" s="6" r="C13">
        <v>3000</v>
      </c>
    </row>
    <row spans="1:3" r="14">
      <c t="s" s="4" r="A14">
        <v>45</v>
      </c>
      <c t="s" s="4" r="B14">
        <v>44</v>
      </c>
      <c t="n" s="6" r="C14">
        <v>229520</v>
      </c>
    </row>
    <row spans="1:3" r="15">
      <c t="s" s="4" r="A15">
        <v>42</v>
      </c>
      <c t="n" s="7" r="B15">
        <v>-7977</v>
      </c>
      <c t="n" s="6" r="C15">
        <v>176322</v>
      </c>
    </row>
    <row spans="1:3" r="16">
      <c t="s" s="4" r="A16">
        <v>43</v>
      </c>
      <c t="s" s="4" r="B16">
        <v>44</v>
      </c>
      <c t="n" s="6" r="C16">
        <v>121038</v>
      </c>
    </row>
    <row spans="1:3" r="17">
      <c t="s" s="4" r="A17">
        <v>127</v>
      </c>
      <c t="n" s="7" r="B17">
        <v>-23842</v>
      </c>
      <c t="n" s="6" r="C17">
        <v>-224521</v>
      </c>
    </row>
    <row spans="1:3" r="18">
      <c t="s" s="3" r="A18">
        <v>128</v>
      </c>
    </row>
    <row spans="1:3" r="19">
      <c t="s" s="4" r="A19">
        <v>129</v>
      </c>
      <c t="s" s="4" r="B19">
        <v>44</v>
      </c>
      <c t="n" s="6" r="C19">
        <v>-9732</v>
      </c>
    </row>
    <row spans="1:3" r="20">
      <c t="s" s="4" r="A20">
        <v>130</v>
      </c>
      <c t="s" s="4" r="B20">
        <v>44</v>
      </c>
      <c t="n" s="6" r="C20">
        <v>-250000</v>
      </c>
    </row>
    <row spans="1:3" r="21">
      <c t="s" s="4" r="A21">
        <v>131</v>
      </c>
      <c t="s" s="4" r="B21">
        <v>44</v>
      </c>
      <c t="n" s="6" r="C21">
        <v>150000</v>
      </c>
    </row>
    <row spans="1:3" r="22">
      <c t="s" s="4" r="A22">
        <v>132</v>
      </c>
      <c t="s" s="4" r="B22">
        <v>44</v>
      </c>
      <c t="n" s="7" r="C22">
        <v>128063</v>
      </c>
    </row>
    <row spans="1:3" r="23">
      <c t="s" s="4" r="A23">
        <v>133</v>
      </c>
      <c t="n" s="7" r="B23">
        <v>-50000</v>
      </c>
      <c t="s" s="4" r="C23">
        <v>44</v>
      </c>
    </row>
    <row spans="1:3" r="24">
      <c t="s" s="4" r="A24">
        <v>134</v>
      </c>
      <c t="n" s="6" r="B24">
        <v>31334</v>
      </c>
      <c t="s" s="4" r="C24">
        <v>44</v>
      </c>
    </row>
    <row spans="1:3" r="25">
      <c t="s" s="4" r="A25">
        <v>135</v>
      </c>
      <c t="n" s="7" r="B25">
        <v>-18666</v>
      </c>
      <c t="n" s="7" r="C25">
        <v>18331</v>
      </c>
    </row>
    <row spans="1:3" r="26">
      <c t="s" s="3" r="A26">
        <v>136</v>
      </c>
    </row>
    <row spans="1:3" r="27">
      <c t="s" s="4" r="A27">
        <v>137</v>
      </c>
      <c t="s" s="4" r="B27">
        <v>44</v>
      </c>
      <c t="n" s="6" r="C27">
        <v>300065</v>
      </c>
    </row>
    <row spans="1:3" r="28">
      <c t="s" s="4" r="A28">
        <v>138</v>
      </c>
      <c t="n" s="7" r="B28">
        <v>80325</v>
      </c>
      <c t="n" s="6" r="C28">
        <v>237677</v>
      </c>
    </row>
    <row spans="1:3" r="29">
      <c t="s" s="4" r="A29">
        <v>139</v>
      </c>
      <c t="s" s="4" r="B29">
        <v>44</v>
      </c>
      <c t="n" s="6" r="C29">
        <v>-299880</v>
      </c>
    </row>
    <row spans="1:3" r="30">
      <c t="s" s="4" r="A30">
        <v>140</v>
      </c>
      <c t="n" s="7" r="B30">
        <v>80325</v>
      </c>
      <c t="n" s="6" r="C30">
        <v>237862</v>
      </c>
    </row>
    <row spans="1:3" r="31">
      <c t="s" s="4" r="A31">
        <v>141</v>
      </c>
      <c t="n" s="7" r="B31">
        <v>37817</v>
      </c>
      <c t="n" s="6" r="C31">
        <v>31672</v>
      </c>
    </row>
    <row spans="1:3" r="32">
      <c t="s" s="4" r="A32">
        <v>142</v>
      </c>
      <c t="s" s="4" r="B32">
        <v>44</v>
      </c>
      <c t="n" s="6" r="C32">
        <v>37817</v>
      </c>
    </row>
    <row spans="1:3" r="33">
      <c t="s" s="4" r="A33">
        <v>143</v>
      </c>
      <c t="n" s="7" r="B33">
        <v>37817</v>
      </c>
      <c t="n" s="6" r="C33">
        <v>69489</v>
      </c>
    </row>
    <row spans="1:3" r="34">
      <c t="s" s="3" r="A34">
        <v>144</v>
      </c>
    </row>
    <row spans="1:3" r="35">
      <c t="s" s="4" r="A35">
        <v>145</v>
      </c>
      <c t="s" s="4" r="B35">
        <v>44</v>
      </c>
      <c t="n" s="7" r="C35">
        <v>7158</v>
      </c>
    </row>
    <row spans="1:3" r="36">
      <c t="s" s="4" r="A36">
        <v>146</v>
      </c>
      <c t="s" s="4" r="B36">
        <v>44</v>
      </c>
      <c t="s" s="4" r="C36">
        <v>44</v>
      </c>
    </row>
    <row spans="1:3" r="37">
      <c t="s" s="3" r="A37">
        <v>147</v>
      </c>
    </row>
    <row spans="1:3" r="38">
      <c t="s" s="4" r="A38">
        <v>148</v>
      </c>
      <c t="s" s="4" r="B38">
        <v>44</v>
      </c>
      <c t="n" s="7" r="C38">
        <v>14880</v>
      </c>
    </row>
    <row spans="1:3" r="39">
      <c t="s" s="4" r="A39">
        <v>149</v>
      </c>
      <c t="n" s="7" r="B39">
        <v>950000</v>
      </c>
      <c t="s" s="4" r="C39">
        <v>44</v>
      </c>
    </row>
    <row spans="1:3" r="40">
      <c t="s" s="4" r="A40">
        <v>150</v>
      </c>
      <c t="s" s="4" r="B40">
        <v>44</v>
      </c>
      <c t="n" s="7" r="C40">
        <v>750000</v>
      </c>
    </row>
    <row spans="1:3" r="41">
      <c t="s" s="4" r="A41">
        <v>151</v>
      </c>
      <c t="s" s="4" r="B41">
        <v>44</v>
      </c>
      <c t="n" s="7" r="C41">
        <v>4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asis of Presentation and Busin</vt:lpstr>
      <vt:lpstr>Summary of Significant Accounti</vt:lpstr>
      <vt:lpstr>Going Concern</vt:lpstr>
      <vt:lpstr>Acquisitions</vt:lpstr>
      <vt:lpstr>Intangible Assets</vt:lpstr>
      <vt:lpstr>Deferred Revenue</vt:lpstr>
      <vt:lpstr>Credit Card Liability</vt:lpstr>
      <vt:lpstr>Notes Payable and Long-Term Deb</vt:lpstr>
      <vt:lpstr>Notes Payable and Long-Term D15</vt:lpstr>
      <vt:lpstr>Income Taxes</vt:lpstr>
      <vt:lpstr>Stockholder's Equity</vt:lpstr>
      <vt:lpstr>Related Party Transactions</vt:lpstr>
      <vt:lpstr>Subsequent Events</vt:lpstr>
      <vt:lpstr>Summary of Significant Accoun20</vt:lpstr>
      <vt:lpstr>Acquisitions (Tables)</vt:lpstr>
      <vt:lpstr>Intangible Assets (Tables)</vt:lpstr>
      <vt:lpstr>Notes Payable and Long-Term D23</vt:lpstr>
      <vt:lpstr>Notes Payable and Long-Term D24</vt:lpstr>
      <vt:lpstr>Income Taxes (Tables)</vt:lpstr>
      <vt:lpstr>Stockholder's Equity (Tables)</vt:lpstr>
      <vt:lpstr>Basis of Presentation and Bus27</vt:lpstr>
      <vt:lpstr>Summary of Significant Accoun28</vt:lpstr>
      <vt:lpstr>Going Concern (Details Narrativ</vt:lpstr>
      <vt:lpstr>Acquisitions (Details Narrative</vt:lpstr>
      <vt:lpstr>Acquisitions - Summary of Acqui</vt:lpstr>
      <vt:lpstr>Acquisitions - Summary of KSIX </vt:lpstr>
      <vt:lpstr>Intangible Assets (Details Narr</vt:lpstr>
      <vt:lpstr>Intangible Assets - Schedule of</vt:lpstr>
      <vt:lpstr>Deferred Revenue (Details Narra</vt:lpstr>
      <vt:lpstr>Credit Card Liability (Details </vt:lpstr>
      <vt:lpstr>Notes Payable and Long-Term D37</vt:lpstr>
      <vt:lpstr>Notes Payable and Long-Term D38</vt:lpstr>
      <vt:lpstr>Notes Payable and Long-Term D39</vt:lpstr>
      <vt:lpstr>Notes Payable and Long-Term D40</vt:lpstr>
      <vt:lpstr>Notes Payable and Long-Term D41</vt:lpstr>
      <vt:lpstr>Notes Payable and Long-Term D42</vt:lpstr>
      <vt:lpstr>Income Taxes (Details Narrative</vt:lpstr>
      <vt:lpstr>Income Taxes - Schedule of Inco</vt:lpstr>
      <vt:lpstr>Income Taxes - Reconciliation o</vt:lpstr>
      <vt:lpstr>Income Taxes - Components of De</vt:lpstr>
      <vt:lpstr>Stockholder's Equity (Details N</vt:lpstr>
      <vt:lpstr>Stockholder's Equity - Schedul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36:04Z</dcterms:created>
  <dcterms:modified xmlns:dcterms="http://purl.org/dc/terms/" xmlns:xsi="http://www.w3.org/2001/XMLSchema-instance" xsi:type="dcterms:W3CDTF">2016-04-14T13:36:04Z</dcterms:modified>
  <dc:title xmlns:dc="http://purl.org/dc/elements/1.1/">Untitled</dc:title>
  <dc:description xmlns:dc="http://purl.org/dc/elements/1.1/"/>
  <dc:subject xmlns:dc="http://purl.org/dc/elements/1.1/"/>
  <cp:keywords/>
  <cp:category/>
</cp:coreProperties>
</file>